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AL ESTATE ACTIVITY" sheetId="11" state="visible" r:id="rId11"/>
    <sheet xmlns:r="http://schemas.openxmlformats.org/officeDocument/2006/relationships" name="NOTES AND INTEREST RECEIVABLE" sheetId="12" state="visible" r:id="rId12"/>
    <sheet xmlns:r="http://schemas.openxmlformats.org/officeDocument/2006/relationships" name="INVESTMENT IN UNCONSOLIDATED JO" sheetId="13" state="visible" r:id="rId13"/>
    <sheet xmlns:r="http://schemas.openxmlformats.org/officeDocument/2006/relationships" name="NOTES PAYABLE" sheetId="14" state="visible" r:id="rId14"/>
    <sheet xmlns:r="http://schemas.openxmlformats.org/officeDocument/2006/relationships" name="SERIES A BONDS PAYABLE" sheetId="15" state="visible" r:id="rId15"/>
    <sheet xmlns:r="http://schemas.openxmlformats.org/officeDocument/2006/relationships" name="RELATED PARTY TRANSACTIONS" sheetId="16" state="visible" r:id="rId16"/>
    <sheet xmlns:r="http://schemas.openxmlformats.org/officeDocument/2006/relationships" name="OPERATING SEGMENTS" sheetId="17" state="visible" r:id="rId17"/>
    <sheet xmlns:r="http://schemas.openxmlformats.org/officeDocument/2006/relationships" name="DISCONTINUED OPERATIONS" sheetId="18" state="visible" r:id="rId18"/>
    <sheet xmlns:r="http://schemas.openxmlformats.org/officeDocument/2006/relationships" name="COMMITMENTS AND CONTINGENCIES A"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REAL ESTATE ACTIVITY (Tables)" sheetId="23" state="visible" r:id="rId23"/>
    <sheet xmlns:r="http://schemas.openxmlformats.org/officeDocument/2006/relationships" name="NOTES AND INTEREST RECEIVABLE (" sheetId="24" state="visible" r:id="rId24"/>
    <sheet xmlns:r="http://schemas.openxmlformats.org/officeDocument/2006/relationships" name="INVESTMENT IN UNCONSOLIDATED 25" sheetId="25" state="visible" r:id="rId25"/>
    <sheet xmlns:r="http://schemas.openxmlformats.org/officeDocument/2006/relationships" name="NOTES PAYABLE (Tables)" sheetId="26" state="visible" r:id="rId26"/>
    <sheet xmlns:r="http://schemas.openxmlformats.org/officeDocument/2006/relationships" name="RELATED PARTY TRANSACTIONS AND " sheetId="27" state="visible" r:id="rId27"/>
    <sheet xmlns:r="http://schemas.openxmlformats.org/officeDocument/2006/relationships" name="OPERATING SEGMENTS (Tables)" sheetId="28" state="visible" r:id="rId28"/>
    <sheet xmlns:r="http://schemas.openxmlformats.org/officeDocument/2006/relationships" name="DISCONTINUED OPERATIONS (Tables" sheetId="29" state="visible" r:id="rId29"/>
    <sheet xmlns:r="http://schemas.openxmlformats.org/officeDocument/2006/relationships" name="ORGANIZATION AND BASIS OF PRE30" sheetId="30" state="visible" r:id="rId30"/>
    <sheet xmlns:r="http://schemas.openxmlformats.org/officeDocument/2006/relationships" name="REAL ESTATE ACTIVITY (Details)" sheetId="31" state="visible" r:id="rId31"/>
    <sheet xmlns:r="http://schemas.openxmlformats.org/officeDocument/2006/relationships" name="REAL ESTATE ACTIVITY (Details N" sheetId="32" state="visible" r:id="rId32"/>
    <sheet xmlns:r="http://schemas.openxmlformats.org/officeDocument/2006/relationships" name="NOTES AND INTEREST RECEIVABLE33" sheetId="33" state="visible" r:id="rId33"/>
    <sheet xmlns:r="http://schemas.openxmlformats.org/officeDocument/2006/relationships" name="NOTES AND INTEREST RECEIVABLE34" sheetId="34" state="visible" r:id="rId34"/>
    <sheet xmlns:r="http://schemas.openxmlformats.org/officeDocument/2006/relationships" name="INVESTMENT IN UNCONSOLIDATED 35" sheetId="35" state="visible" r:id="rId35"/>
    <sheet xmlns:r="http://schemas.openxmlformats.org/officeDocument/2006/relationships" name="INVESTMENT IN UNCONSOLIDATED 36" sheetId="36" state="visible" r:id="rId36"/>
    <sheet xmlns:r="http://schemas.openxmlformats.org/officeDocument/2006/relationships" name="INVESTMENT IN UNCONSOLIDATED 37"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SERIES A BONDS PAYABLE (Details" sheetId="40" state="visible" r:id="rId40"/>
    <sheet xmlns:r="http://schemas.openxmlformats.org/officeDocument/2006/relationships" name="RELATED PARTY TRANSACTIONS (Det" sheetId="41" state="visible" r:id="rId41"/>
    <sheet xmlns:r="http://schemas.openxmlformats.org/officeDocument/2006/relationships" name="OPERATING SEGMENTS (Details)" sheetId="42" state="visible" r:id="rId42"/>
    <sheet xmlns:r="http://schemas.openxmlformats.org/officeDocument/2006/relationships" name="OPERATING SEGMENTS (Details 1)" sheetId="43" state="visible" r:id="rId43"/>
    <sheet xmlns:r="http://schemas.openxmlformats.org/officeDocument/2006/relationships" name="OPERATING SEGMENTS (Details 2)" sheetId="44" state="visible" r:id="rId44"/>
    <sheet xmlns:r="http://schemas.openxmlformats.org/officeDocument/2006/relationships" name="DISCONTINUED OPERATIONS (Detail" sheetId="45" state="visible" r:id="rId45"/>
    <sheet xmlns:r="http://schemas.openxmlformats.org/officeDocument/2006/relationships" name="COMMITMENTS AND CONTINGENCIES46" sheetId="46" state="visible" r:id="rId46"/>
    <sheet xmlns:r="http://schemas.openxmlformats.org/officeDocument/2006/relationships" name="EARNINGS PER SHARE (Details Nar"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3">
  <si>
    <t>Document and Entity Information - shares</t>
  </si>
  <si>
    <t>6 Months Ended</t>
  </si>
  <si>
    <t>Jun. 30, 2017</t>
  </si>
  <si>
    <t>Aug. 14, 2017</t>
  </si>
  <si>
    <t>Document And Entity Information</t>
  </si>
  <si>
    <t>Entity Registrant Name</t>
  </si>
  <si>
    <t>TRANSCONTINENTAL REALTY INVESTORS INC</t>
  </si>
  <si>
    <t>Entity Central Index Key</t>
  </si>
  <si>
    <t>Document Type</t>
  </si>
  <si>
    <t>10-Q</t>
  </si>
  <si>
    <t>Trading Symbol</t>
  </si>
  <si>
    <t>TCI</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Assets</t>
  </si>
  <si>
    <t>Real estate, at cost</t>
  </si>
  <si>
    <t>Real estate subject to sales contracts at cost</t>
  </si>
  <si>
    <t>Less accumulated depreciation</t>
  </si>
  <si>
    <t>Total real estate</t>
  </si>
  <si>
    <t>Notes and interest receivable:</t>
  </si>
  <si>
    <t>Performing (including $60,821 in 2017 and $67,829 in 2016 from related parties)</t>
  </si>
  <si>
    <t>Less allowance for doubtful accounts (including $1,825 in 2017 and 2016 from related parties)</t>
  </si>
  <si>
    <t>Total notes and interest receivable</t>
  </si>
  <si>
    <t>Cash and cash equivalents</t>
  </si>
  <si>
    <t>Restricted cash</t>
  </si>
  <si>
    <t>Investments in unconsolidated joint ventures and investees</t>
  </si>
  <si>
    <t>Receivable from related party</t>
  </si>
  <si>
    <t>Other assets</t>
  </si>
  <si>
    <t>Total assets</t>
  </si>
  <si>
    <t>Liabilities:</t>
  </si>
  <si>
    <t>Notes and interest payable</t>
  </si>
  <si>
    <t>Notes related to real estate held for sale</t>
  </si>
  <si>
    <t>Notes related to real estate subject to sales contracts</t>
  </si>
  <si>
    <t>Bond and bond interest payable</t>
  </si>
  <si>
    <t>Deferred revenue (including $50,669 in 2017 and $50,669 in 2016 to related parties)</t>
  </si>
  <si>
    <t>Accounts payable and other liabilities (including $6,667 in 2017 and $6,060 in 2016 to related parties)</t>
  </si>
  <si>
    <t>Total liabilities</t>
  </si>
  <si>
    <t>Shareholders' equity:</t>
  </si>
  <si>
    <t>Preferred stock, Series C: $0.01 par value, authorized 10,000,000 shares; issued and outstanding zero shares in 2017 and 2016. Series D: $0.01 par value, authorized, issued and outstanding 100,000 shares in 2017 and 2016 (liquidation preference $100 per share)</t>
  </si>
  <si>
    <t>Common stock, $0.01 par value, authorized 10,000,000 shares; issued 8,717,967 shares in 2017 and 2016; outstanding 8,717,767 shares in 2017 and 2016</t>
  </si>
  <si>
    <t>Treasury stock at cost, 200 shares in 2017 and 2016</t>
  </si>
  <si>
    <t>Paid-in capital</t>
  </si>
  <si>
    <t>Retained earnings</t>
  </si>
  <si>
    <t>Total Transcontinental Realty Investors, Inc. shareholders' equity</t>
  </si>
  <si>
    <t>Non-controlling interest</t>
  </si>
  <si>
    <t>Total shareholders' equity</t>
  </si>
  <si>
    <t>Total liabilities and shareholders' equity</t>
  </si>
  <si>
    <t>CONSOLIDATED BALANCE SHEETS (Unaudited) (Parenthetical) - USD ($) $ in Thousands</t>
  </si>
  <si>
    <t>Performing</t>
  </si>
  <si>
    <t>Allowance for doubtful accounts (in dollars)</t>
  </si>
  <si>
    <t>Deferred revenue from related parties</t>
  </si>
  <si>
    <t>Common stock, par value (in dollars per share)</t>
  </si>
  <si>
    <t>Common stock, authorized</t>
  </si>
  <si>
    <t>Common stock, issued</t>
  </si>
  <si>
    <t>Common stock, outstanding</t>
  </si>
  <si>
    <t>Treasury stock, shares</t>
  </si>
  <si>
    <t>Related Parties [Member]</t>
  </si>
  <si>
    <t>Accounts payable and other liabilities to related parties (in dollars)</t>
  </si>
  <si>
    <t>Series C Preferred Stock [Member]</t>
  </si>
  <si>
    <t>Preferred stock, par value (in dollars per share)</t>
  </si>
  <si>
    <t>Preferred stock, authorized</t>
  </si>
  <si>
    <t>Preferred stock, issued</t>
  </si>
  <si>
    <t>Preferred stock, outstanding</t>
  </si>
  <si>
    <t>Series D Preferred Stock [Member]</t>
  </si>
  <si>
    <t>Preferred stock, liquidation preference per share (in dollars per share)</t>
  </si>
  <si>
    <t>CONSOLIDATED STATEMENTS OF OPERATIONS (Unaudited) - USD ($) $ in Thousands</t>
  </si>
  <si>
    <t>3 Months Ended</t>
  </si>
  <si>
    <t>Jun. 30, 2016</t>
  </si>
  <si>
    <t>Revenues:</t>
  </si>
  <si>
    <t>Rental and other property revenues (including $199 and $174 for the three months and $389 and $347 for the six months ended 2017 and 2016, respectively, from related parties)</t>
  </si>
  <si>
    <t>Expenses:</t>
  </si>
  <si>
    <t>Property operating expenses (including $232 and $223 for the three months and $460 and $423 for the six months ended 2017 and 2016, respectively, from related parties)</t>
  </si>
  <si>
    <t>Depreciation and amortization</t>
  </si>
  <si>
    <t>General and administrative (including $558 and $753 for the three months and $1,072 and $1,502 for the six months ended 2017 and 2016, respectively, from related parties)</t>
  </si>
  <si>
    <t>Net income fee to related party</t>
  </si>
  <si>
    <t>Advisory fee to related party</t>
  </si>
  <si>
    <t>Total operating expenses</t>
  </si>
  <si>
    <t>Net operating income</t>
  </si>
  <si>
    <t>Other income (expenses):</t>
  </si>
  <si>
    <t>Interest income (including $3,070 and $3,274 for the three months and $6,502 and $6,008 for the six months ended 2017 and 2016, respectively, from related parties)</t>
  </si>
  <si>
    <t>Other income (expense)</t>
  </si>
  <si>
    <t>Mortgage and loan interest (including $283 and $165 for the three months and $836 and $627 for the six months ended 2017 and 2016, respectively, from related parties)</t>
  </si>
  <si>
    <t>Losses from unconsolidated joint ventures and investees</t>
  </si>
  <si>
    <t>Foreign currency translation loss</t>
  </si>
  <si>
    <t>Total other expenses</t>
  </si>
  <si>
    <t>Loss before gain on income-producing properties, gain (loss) on land sales, non-controlling interest, and taxes</t>
  </si>
  <si>
    <t>Gain on sale of income producing properties</t>
  </si>
  <si>
    <t>Gain (loss) on land sales</t>
  </si>
  <si>
    <t>Net income (loss) from continuing operations before taxes</t>
  </si>
  <si>
    <t>Income tax benefit</t>
  </si>
  <si>
    <t>Net loss from continuing operations</t>
  </si>
  <si>
    <t>Discontinued operations:</t>
  </si>
  <si>
    <t>Net income from discontinued operations</t>
  </si>
  <si>
    <t>Income tax expense from discontinued operations</t>
  </si>
  <si>
    <t>Net income (loss)</t>
  </si>
  <si>
    <t>Net income attributable to non-controlling interest</t>
  </si>
  <si>
    <t>Net income (loss) attributable to Transcontinental Realty Investors, Inc.</t>
  </si>
  <si>
    <t>Preferred dividend requirement</t>
  </si>
  <si>
    <t>Net income (loss) applicable to common shares</t>
  </si>
  <si>
    <t>Earnings per share - basic</t>
  </si>
  <si>
    <t>Net income (loss) from continuing operations (in dollars per share)</t>
  </si>
  <si>
    <t>Net income (loss) applicable to common shares (in dollars per share)</t>
  </si>
  <si>
    <t>Earnings per share - diluted</t>
  </si>
  <si>
    <t>Weighted average common shares used in computing earnings per share (in shares)</t>
  </si>
  <si>
    <t>Weighted average common shares used in computing diluted earnings per share (in shares)</t>
  </si>
  <si>
    <t>Amounts attributable to Transcontinental Realty Investors, Inc.</t>
  </si>
  <si>
    <t>Net income (loss) from continuing operations</t>
  </si>
  <si>
    <t>CONSOLIDATED STATEMENTS OF OPERATIONS (Unaudited) (Parenthetical) - USD ($) $ in Thousands</t>
  </si>
  <si>
    <t>Rental and other property revenues</t>
  </si>
  <si>
    <t>Property operating expenses</t>
  </si>
  <si>
    <t>General and administrative</t>
  </si>
  <si>
    <t>Interest income</t>
  </si>
  <si>
    <t>Mortgage and loan interest</t>
  </si>
  <si>
    <t>CONSOLIDATED STATEMENT OF SHAREHOLDERS' EQUITY (Unaudited) - 6 months ended Jun. 30, 2017 - USD ($) $ in Thousands</t>
  </si>
  <si>
    <t>Total</t>
  </si>
  <si>
    <t>Comprehensive Income (Loss) [Member]</t>
  </si>
  <si>
    <t>Preferred Stock [Member]</t>
  </si>
  <si>
    <t>Common Stock [Member]</t>
  </si>
  <si>
    <t>Treasury Stock [Member]</t>
  </si>
  <si>
    <t>Paid-in Capital [Member]</t>
  </si>
  <si>
    <t>Retained Earnings [Member]</t>
  </si>
  <si>
    <t>Non-controlling Interest [Member]</t>
  </si>
  <si>
    <t>Balance, at beginning at Dec. 31, 2016</t>
  </si>
  <si>
    <t>Balance, at beginning (in shares) at Dec. 31, 2016</t>
  </si>
  <si>
    <t>Increase (Decrease) in Stockholders' Equity [Roll Forward]</t>
  </si>
  <si>
    <t>Series D preferred stock dividends (9.0% per year)</t>
  </si>
  <si>
    <t>Net loss</t>
  </si>
  <si>
    <t>Balance, at the end at Jun. 30, 2017</t>
  </si>
  <si>
    <t>Balance, at the end (in shares) at Jun. 30, 2017</t>
  </si>
  <si>
    <t>CONSOLIDATED STATEMENT OF SHAREHOLDERS' EQUITY (Unaudited) (Parenthetical)</t>
  </si>
  <si>
    <t>Preferred stock dividend (in percent)</t>
  </si>
  <si>
    <t>9.00%</t>
  </si>
  <si>
    <t>CONSOLIDATED STATEMENTS OF COMPREHENSIVE INCOME (LOSS) (Unaudited) - USD ($) $ in Thousands</t>
  </si>
  <si>
    <t>Statement of Comprehensive Income [Abstract]</t>
  </si>
  <si>
    <t>Total comprehensive income (loss)</t>
  </si>
  <si>
    <t>Comprehensive income attributable to non-controlling interest</t>
  </si>
  <si>
    <t>Comprehensive income (loss) attributable to Transcontinental Realty Investors, Inc.</t>
  </si>
  <si>
    <t>CONSOLIDATED STATEMENTS OF CASH FLOWS (Unaudited) - USD ($) $ in Thousands</t>
  </si>
  <si>
    <t>Cash Flow From Operating Activities:</t>
  </si>
  <si>
    <t>Adjustments to reconcile net income (loss) applicable to common shares to net cash flows from operating activities:</t>
  </si>
  <si>
    <t>Gain on sale of income-producing properties</t>
  </si>
  <si>
    <t>(Loss) gain on sale of land</t>
  </si>
  <si>
    <t>Amortization of deferred borrowing costs</t>
  </si>
  <si>
    <t>Amortization of bond issuance costs</t>
  </si>
  <si>
    <t xml:space="preserve"> </t>
  </si>
  <si>
    <t>Earnings from unconsolidated joint ventures and investees</t>
  </si>
  <si>
    <t>Decrease (increase) in assets:</t>
  </si>
  <si>
    <t>Accrued interest receivable</t>
  </si>
  <si>
    <t>Prepaid expense</t>
  </si>
  <si>
    <t>Escrow</t>
  </si>
  <si>
    <t>Earnest money</t>
  </si>
  <si>
    <t>Rent receivables</t>
  </si>
  <si>
    <t>Related party receivables</t>
  </si>
  <si>
    <t>Increase (decrease) in liabilities:</t>
  </si>
  <si>
    <t>Accrued interest payable</t>
  </si>
  <si>
    <t>Other liabilities</t>
  </si>
  <si>
    <t>Net cash provided by operating activities</t>
  </si>
  <si>
    <t>Cash Flow From Investing Activities:</t>
  </si>
  <si>
    <t>Proceeds from notes receivable</t>
  </si>
  <si>
    <t>Originations or advances on notes receivable</t>
  </si>
  <si>
    <t>Acquisition of land held for development</t>
  </si>
  <si>
    <t>Acquisition of income-producing properties</t>
  </si>
  <si>
    <t>Proceeds from sale of income-producing properties</t>
  </si>
  <si>
    <t>Proceeds from sale of land</t>
  </si>
  <si>
    <t>Investment in unconsolidated real estate entities</t>
  </si>
  <si>
    <t>Improvement of land held for development</t>
  </si>
  <si>
    <t>Improvement of income-producing properties</t>
  </si>
  <si>
    <t>Construction and development of new properties</t>
  </si>
  <si>
    <t>Net cash used in investing activities</t>
  </si>
  <si>
    <t>Cash Flow From Financing Activities:</t>
  </si>
  <si>
    <t>Proceeds from Series A bonds</t>
  </si>
  <si>
    <t>Proceeds from notes payable</t>
  </si>
  <si>
    <t>Recurring amortization of principal on notes payable</t>
  </si>
  <si>
    <t>Payments on maturing notes payable</t>
  </si>
  <si>
    <t>Deferred financing costs</t>
  </si>
  <si>
    <t>Bond issuance costs</t>
  </si>
  <si>
    <t>Preferred stock dividends - Series D</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NOTE
1. ORGANIZATION AND BASIS OF PRESENTATION Organization
As
used herein, the terms “TCI”, “the Company”, “we”, “our” or “us” refer
to Transcontinental Realty Investors, Inc., a Nevada corporation which was formed in 1984. The Company is headquartered in Dallas,
Texas and its common stock trades on the New York Stock Exchange (“NYSE”) under the symbol (“TCI”). Subsidiaries
of American Realty Investors, Inc. (“ARL”) own approximately 80.9% of the Company’s common stock. Accordingly,
TCI’s financial results are consolidated with those of ARL’s on Form 10-K and related Consolidated Financial Statements.
ARL’s common stock trades on the New York Stock Exchange under the symbol (“ARL”). We have no employees. TCI
is a “C” corporation for U.S. federal income tax purposes and files an annual consolidated tax return with ARL and
its ultimate parent, May Realty Holdings, Inc. (“MRHI”). TCI
owns approximately 81.1% of the common stock of Income Opportunity Realty Investors, Inc. (“IOR”). Accordingly IOR’s
financial results are consolidated with those of TCI and its subsidiaries. Shares of IOR are traded on the New York Stock Exchange
Euronext (“NYSE MKT”) under the symbol (“IOR”). 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R. Regis
Realty Prime, LLC (“Regis”) manages our commercial properties and provides brokerage services for our real estate
portfolio. TCI engages third-party companies to lease and manage its apartment properties. Properties
We
own or had interests in a total property portfolio of 58 income-producing properties as of June 30, 2017. The properties consisted
of:
● Seven
commercial properties consisting of five office buildings and two retail centers comprising
in aggregate approximately 1.7 million rentable square feet;
● A
golf course comprising approximately 96.09 acres
● 50
apartment communities totaling 8,226 units; excluding apartments being developed; and
● 3,527
acres of developed and undeveloped land. We
join with various third-party development companies to construct residential apartment communities. We are in the predevelopment
process on several residential apartment communities that have not yet begun construction. At June 30, 2017, we had seven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7, are not necessarily indicative of the results that may be expected for other interim periods or
for the full fiscal year. The
year-end Consolidated Balance Sheet at December 31, 2016,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6. Certain 2016 Consolidated Financial Statement amounts have been
reclassified to conform to the 2017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of the adoption of ASU 2014-09 on its financial position and results of operations, if any. In
February 2016, Accounting Standards Update No. 2016-02 (“ASU 2016-02”), Leases was issued.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t>
  </si>
  <si>
    <t>REAL ESTATE ACTIVITY</t>
  </si>
  <si>
    <t>Real Estate [Abstract]</t>
  </si>
  <si>
    <t>NOTE
2. REAL ESTATE ACTIVITY Below
is a summary of the real estate owned as of June 30, 2017 (dollars in thousands):
Apartments $ 698,571
Apartments
under construction 64,546
Commercial
properties 206,293
Land
held for development 71,351
Real
estate subject to sales contract 46,403
Total
real estate $ 1,087,164
Less
accumulated depreciation (166,335 )
Total
real estate, net of depreciation $ 920,829 The
highlights of our significant real estate transactions for the six months ended June 30, 2017, are listed below: Purchases
For
the six months ended June 30, 2017, we acquired four land parcels for development for a total purchase price of $12.9 million,
adding 34.56 acres to the development portfolio. Sales For
the six months ended June 30, 2017, TCI recorded three land sales; selling a total of 10.82 acres of land located in Texas to
independent third parties for a total sales price of $1.6 million. We recorded an aggregate loss of less than $0.1 million from
the land sales. As
of June 30, 2017,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multifamily properties. During the six months ended June 30, 2017, we have disbursed
$24.4 million related to the construction or predevelopment of various apartment complexes and capitalized $0.9 million of interest
costs.</t>
  </si>
  <si>
    <t>NOTES AND INTEREST RECEIVABLE</t>
  </si>
  <si>
    <t>Receivables [Abstract]</t>
  </si>
  <si>
    <t xml:space="preserve"> 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June 30, 2017 (dollars in thousands):
Maturity Interest
Borrower Date Rate Amount Collateral
Performing
loans:
H198, LLC (Las
Vegas Land) 01/20 12.00% 5,907 Secured
Oulan-Chikh Family
Trust 03/21 8.00% 174 Secured
Unified Housing
Foundation, Inc. (Echo Station) (1) 12/32 12.00% 1,480 Secured
Unified Housing
Foundation, Inc. (Lakeshore Villas) (1) 12/32 12.00% 2,000 Secured
Unified Housing
Foundation, Inc. (Lakeshore Villas) (1) 12/32 12.00% 6,368 Secured
Unified Housing
Foundation, Inc. (Limestone Canyon) (1) 12/32 12.00% 4,640 Secured
Unified Housing
Foundation, Inc. (Limestone Canyon) (1) 12/32 12.00% — Secured
Unified Housing
Foundation, Inc. (Limestone Ranch) (1) 12/32 12.00% 6,000 Secured
Unified Housing
Foundation, Inc. (Limestone Ranch) (1) 12/32 12.00% 1,952 Secured
Unified Housing
Foundation, Inc. (Parkside Crossing) (1) 12/32 12.00% 1,935 Secured
Unified Housing
Foundation, Inc. (Sendero Ridge) (1) 12/32 12.00% 4,812 Secured
Unified Housing
Foundation, Inc. (Sendero Ridge) (1) 12/32 12.00% — Secured
Unified Housing
Foundation, Inc. (Timbers of Terrell) (1) 12/32 12.00% 1,323 Secured
Unified Housing
Foundation, Inc. (Tivoli) (1) 12/32 12.00% 7,966 Secured
Unified Housing
Foundation, Inc. (1) 12/17 12.00% 1,207 Unsecured
Unified Housing
Foundation, Inc. (1) 12/18 12.00% 3,994 Unsecured
Unified Housing
Foundation, Inc. (1) 12/18 12.00% 6,407 Unsecured
Unified Housing
Foundation, Inc. (1) 06/19 12.00% 5,400 Unsecured
Unified Housing
Foundation, Inc. (1) 06/20 12.00% 5,760 Unsecured
Other related party
notes (1) Various Various 782 Various unsecured interests
Other non-related
party notes Various Various 796 Various secured interests
Other non-related
party notes Various Various 9,039 Various unsecured interests
Accrued interest 2,751
Total Performing $ 80,693
Allowance for estimated
losses (1,825 )
Total $ 78,868 (1)
We
invest in mortgage loans, secured by mortgages that are subordinate to one or more prior liens either on the fee or a leasehold
interest in real estate. Recourse on such loans ordinarily includes the real estate on which the loan is made, other collateral
and guarantees. At
June 30, 2017, we had mortgage loans and accrued interest receivable from related parties, net of allowances, totaling $78.9 million.
We recognized interest income of $7.1 million related to these notes receivables for the six months ended June 30, 2017.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JOINT VENTURES AND INVESTEES</t>
  </si>
  <si>
    <t>Equity Method Investments and Joint Ventures [Abstract]</t>
  </si>
  <si>
    <t>NOTE
4. INVESTMENT IN UNCONSOLIDATED JOINT VENTURES AND INVESTEES Investments
in unconsolidated joint ventures and other investees in which we have a 20% to 50% interest or otherwise exercise significant
influence, are carried at cost and adjusted for the Company’s proportionate share of their undistributed earnings or
losses under the equity method of accounting. ARL is our parent company and is considered as an unconsolidated joint venture. Investments
in unconsolidated joint ventures and investees consist of the following:
Percentage
ownership as of
June
30, 2017 June
30, 2016
American
Realty Investors, Inc. (1) 0.90% 0.90% (1)
Unconsolidated investment in parent company owning 140,000 shares of ARL Common Stock.
Our interest in the common stock of ARL in the amount of 0.90% is accounted for under the equity method because we exercise
significant influence over the operations and financial activities. Accordingly, the investments are carried at cost, adjusted
for the Company’s proportionate share of earnings or losses. The
following is a summary of the financial position and results of operations from our unconsolidated parent (dollars in thousands):
As
of June 30, 2017 2016
Real
estate, net of accumulated depreciation $ 14,452 $ 14,578
Notes
receivable 28,005 49,677
Other
assets 67,847 126,134
Notes
payable (6,821 ) (19,821 )
Other
liabilities (38,623 ) (103,520 )
Shareholders’
equity (64,860 ) (67,048 )
For
the Six Months Ended June 30, 2017 2016
Rents
and interest and other income $ 3,282 $ 3,589
Depreciation (95 ) (84 )
Operating
expenses (2,460 ) (2,243 )
Interest
expense (3,170 ) (2,323 )
Loss
from continuing operations (2,443 ) (1,061 )
Income
(loss) from discontinued operations — —
Net
loss $ (2,443 ) $ (1,061 )
Company’s
proportionate share of income (loss) $ (22 ) $ (10 )</t>
  </si>
  <si>
    <t>NOTES PAYABLE</t>
  </si>
  <si>
    <t>Debt Disclosure [Abstract]</t>
  </si>
  <si>
    <t>NOTE
5. NOTES PAYABLE Below
is a summary of our notes and interest payable as of June 30, 2017 (dollars in thousands):
Notes
Payable Accrued
Interest Total
Debt
Apartments $ 539,556 $ 1,459 $ 541,015
Apartments
under Construction 32,564 — 32,564
Commercial 127,542 599 128,141
Land 26,100 229 26,329
Real
estate subject to sales contract 3,542 470 4,012
Mezzanine
financing 101,173 — 101,173
Other 9,083 (2 ) 9,081
Total $ 839,560 $ 2,755 $ 842,315
Unamortized
deferred borrowing costs (18,532 ) — (18,532 )
Total $ 821,028 $ 2,755 $ 823,783 The
segment labeled as “Other” consists of unsecured or stock-secured notes payable.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During
the six months ended June 30, 2017, we refinanced three loans with a total principal balance of $80.1 million. The transactions
provided for lower monthly payments over the term of the loans due to lower interest rates and the extension of maturity dates
of the loans. In
conjunction with the development of various apartment projects and other developments, we drew down $13.7 million in construction
loans during the six months ended June 30, 2017.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SERIES A BONDS PAYABLE</t>
  </si>
  <si>
    <t>Notes to Financial Statements</t>
  </si>
  <si>
    <t>NOTE
6. SERIES A BONDS PAYABLE On February 13, 2017,
Southern Properties Capital LTD, a British Virgin Islands corporation (“Southern”), filed a final prospectus
with the Tel Aviv Stock Exchange LTD (the “TASE”) for an offering and sale of nonconvertible Series A Bonds
(the “Debentures”), to be issued by Southern, which is an indirect subsidiary of TCI. Southern, in turn, wholly
owns interest in other entities, which, in turn, are the principal owners of various residential and commercial properties
located in the south and southwestern portions of the United States. The Debentures are unsecured obligations of Southern.
On February 14, 2017, Southern commenced the institutional tender of the Debentures and accepted application for 276 million
Israeli, new Shekels (approximately $73,651,065 USD, based on the exchange rate of 3.7474 Shekels to the U.S. Dollar effective
February 14, 2017) in both institutional and public tenders, at an annual interest rate averaging approximately 7.38%. The
Series A Bonds payable have a stated interest rate of 7.3% and an effective yield of 9.25%. On May 16, 2017,
Southern issued nonconvertible Series A Bonds for 100.2 million Israelis, new Shekels (approximately $27,769,615 USD, based
on the exchange rate of 3.607 Shekels to the U.S. Dollar) at an annual interest rate of 7.3%. On
July 12, 2017, Southern sold nonconvertible Series A Bonds for 23.8 million Israeli, new Shekels (approximately $6,668,998 USD,
based on the exchange rate of 3.574 Shekels to the U.S. Dollar) in both institutional and public tenders, at an annual interest
rate averaging approximately 7.3%. Foreign Currency Gain or Loss Principal and interest will be paid in Israeli
Shekels as the bonds mature. Interest payments are due semiannually beginning in July 2017 through July 2023 with ten
semiannual principal payments due beginning July 2019 through July 2023. Until such actual payments are made, there
will not be any significant need to convert US dollars to Israeli shekels. The
Company records unrealized gains or losses each quarter based upon the relative exchange values of the US dollar and the Israeli
shekel; however, no gain or loss will be realized until a conversion from US dollars to Israeli shekels actually occurs in
the future. The recorded unrealized gain or loss is reflected as a separate line item to highlight the fact that it
is a non-cash transaction until such time as actual payment of principal and interest on the bonds is made. During the
six months ended June 30, 2017, the Company recorded a net loss on foreign currency transaction of $3.7 million.</t>
  </si>
  <si>
    <t>RELATED PARTY TRANSACTIONS</t>
  </si>
  <si>
    <t>Related Party Transactions [Abstract]</t>
  </si>
  <si>
    <t>NOTE
7. RELATED PARTY TRANSACTIONS The
following table reflects the reconciliation of the beginning and ending balances of accounts receivable from and (accounts payable)
to related parties as of June 30, 2017 (dollars in thousands):
Pillar ARL Total
Related party receivable,
December 31, 2016 $ (7,103 ) $ 108,752 $ 101,649
Cash
transfers 18,544 — 18,544
Advisory
fees (4,806 ) — (4,806 )
Net
income fee (137 ) — (137 )
Fees
and commissions (1,147 ) — (1,147 )
Cost
reimbursements (981 ) — (981 )
Interest
income — 2,292 2,292
Notes
receivable purchased (447 ) (447 )
Expenses
paid by advisor (2,256 ) — (2,256 )
Financing
(mortgage payments) (16,043 ) — (16,043 )
Sales/Purchases
transactions (9,819 ) — (9,819 )
Series
K preferred stock acquisition — — —
Income
tax expense — — —
Purchase
of obligations 17,092 (17,092 ) —
Related party receivable,
June 30, 2017 $ (7,103 ) $ 93,952 $ 86,849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Consolidated Financial Statements.</t>
  </si>
  <si>
    <t>OPERATING SEGMENTS</t>
  </si>
  <si>
    <t>Segment Reporting [Abstract]</t>
  </si>
  <si>
    <t xml:space="preserve">NOTE 8. OPERATING SEGMENTS Our segments are based on our method of
internal reporting, which classifies our operations by property type. Our property types are grouped into commercial,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June 30, 2017 and 2016, including segment assets and expenditures (dollars in thousands):
For the Three Months Ended Commercial Apartments Land Other Total
Rental and other property revenues $ 8,267 $ 23,030 $ — $ 5 $ 31,302
Property operating expenses (4,694 ) (10,211 ) (155 ) (150 ) (15,210 )
Depreciation and amortization (2,348 ) (4,030 ) — — (6,378 )
Mortgage and loan interest (2,121 ) (5,028 ) (310 ) (8,324 ) (15,783 )
Interest income — — — 3,709 3,709
Loss on land sales — — (476 ) — (476 )
Segment operating income (loss) $ (896 ) $ 3,761 $ (941 ) $ (4,760 ) $ (2,836 )
Balance Sheet Data as of June 30, 2017
Capital expenditures $ 555 $ — $ 186 $ — $ 741
Real estate assets $ 146,621 $ 656,455 $ 117,753 $ — $ 920,829
Property Sales
Sales price $ — $ — $ 507 $ — $ 507
Cost of sale — — (983 ) — (983 )
Gain on sale $ — $ — $ (476 ) $ — $ (476 )
For the Three Months Ended Commercial Apartments Land Other Total
Rental and other property revenues $ 8,664 $ 21,856 $ — $ 1 $ 30,521
Property operating expenses (4,595 ) (10,168 ) (138 ) (18 ) (14,919 )
Depreciation and amortization (2,227 ) (3,616 ) — — (5,843 )
Mortgage and loan interest (1,696 ) (6,109 ) (419 ) (3,868 ) (12,092 )
Interest income — — — 3,289 3,289
Gain on sale of income producing properties 6 5,162 — — 5,168
Gain on land sales — — 1,719 — 1,719
Segment operating income (loss) $ 152 $ 7,125 $ 1,162 $ (596 ) $ 7,843
Balance Sheet Data as of June 30, 2016
Capital expenditures $ 1,562 $ (146 ) $ 1,570 $ — $ 2,986
Real estate assets $ 149,536 $ 606,238 $ 135,760 $ — $ 891,534
Property Sales
Sales price $ — $ 8,100 $ 3,154 $ — $ 11,254
Cost of sale — (2,932 ) (1,435 ) — (4,367 )
Gain on sale $ — $ 5,168 $ 1,719 $ — $ 6,887 The table below reflects the reconciliation
of segment information to the corresponding amounts in the Consolidated Statements of Operations for the three months ended June
30, 2017 and 2016 (dollars in thousands):
For the Three Months Ended
2017 2016
Segment operating income (loss) $ (2,836 ) $ 7,843
Other non-segment items of income (expense)
General and administrative (1,295 ) (729 )
Net income fee to related party (76 ) (54 )
Advisory fee to related party (2,501 ) (2,331 )
Other income (3,529 ) 27
Loss from unconsolidated joint ventures and investees (10 ) —
Net income (loss) from continuing operations $ (10,247 ) $ 4,756 Presented below is our reportable segments’
operating income for the six months ended June 30, 2017 and 2016, including capital expenditures and segment assets (dollars in
thousands):
For the Six Months Ended Commercial Apartments Land Other Total
Rental and other property revenues $ 17,138 $ 45,691 $ — $ 8 $ 62,837
Property operating expenses (9,377 ) (20,956 ) (314 ) (452 ) (31,099 )
Depreciation and amortization (4,604 ) (8,077 ) — — (12,681 )
Mortgage and loan interest (3,727 ) (11,787 ) (860 ) (14,599 ) (30,973 )
Interest income — — — 7,130 7,130
Gain on land sales — — (31 ) — (31 )
Segment operating income (loss) $ (570 ) $ 4,871 $ (1,205 ) $ (7,913 ) $ (4,817 )
Balance Sheet as of June 30, 2017
Capital expenditures $ 1,898 $ 585 $ — $ 2,483
Real estate assets $ 146,621 $ 656,455 $ 117,753 $ — $ 920,829
Property Sales
Sales price $ — $ — $ 1,596 $ — $ 1,596
Cost of sale — — (1,627 ) — (1,627 )
Gain (loss) on sale $ — $ — $ (31 ) $ — $ (31 )
For the Six Months Ended Commercial Apartments Land Other Total
Rental and other property revenues $ 16,252 $ 43,170 $ — $ 2 $ 59,424
Property operating expenses (9,452 ) (19,562 ) (870 ) 2 (29,882 )
Depreciation and amortization (4,500 ) (7,151 ) — — (11,651 )
Mortgage and loan interest (3,647 ) (12,265 ) (915 ) (8,431 ) (25,258 )
Interest income — — — 7,136 7,136
Gain on sale of income-producing properties 6 4,919 — — 4,925
Gain on land sales — — 3,370 — 3,370
Segment operating income (loss) $ (1,341 ) $ 9,111 $ 1,585 $ (1,291 ) $ 8,064
Balance Sheet as of June 30, 2016
Capital expenditures $ 1,656 $ (146 ) $ 1,497 $ — $ 3,007
Real estate assets $ 149,536 $ 606,238 $ 135,760 $ — $ 891,534
Property Sales
Sales price $ 1,500 $ 8,100 $ 7,334 $ — $ 16,934
Cost of sale (1,743 ) (2,932 ) (3,964 ) — (8,639 )
Gain on sale $ (243 ) $ 5,168 $ 3,370 $ — $ 8,295 The table below reflects the reconciliation
of segment information to the corresponding amounts in the Consolidated Statements of Operations for the six months ended June
30, 2017 and 2016 (dollars in thousands):
Six Months Ended
2017 2016
Segment operating income (loss) $ (4,817 ) $ 8,064
Other non-segment items of income (expense)
General and administrative (3,075 ) (2,338 )
Net income fee to related party (136 ) (126 )
Advisory fee to related party (4,806 ) (4,702 )
Other income (2,410 ) 294
Loss from unconsolidated joint ventures and investees (18 ) (2 )
Income tax benefit — 1
Net income (loss) from continuing operations $ (15,262 ) $ 1,191 The table below reflects a reconciliation
of the segment information to the corresponding amounts in the Consolidated Balance Sheets (dollars in thousands):
As of June 30,
2017 2016
Segment assets $ 920,829 $ 891,534
Investments in real estate partnerships 2,428 2,460
Notes and interest receivable 78,868 74,177
Other assets 247,966 165,189
Total assets $ 1,250,091 $ 1,133,360 </t>
  </si>
  <si>
    <t>DISCONTINUED OPERATIONS</t>
  </si>
  <si>
    <t>Discontinued Operations and Disposal Groups [Abstract]</t>
  </si>
  <si>
    <t xml:space="preserve">NOTE
9.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which changed the criteria of ASC 360 related to determining
which disposals qualify to be accounted for as discontinued operations and modified related reporting and disclosure requirements.
Disposals representing a strategic shift in operations that have a major effect on a company’s operations and financial
results will be presented as discontinued operations. There
were no sales of income-producing properties in the first six months of 2017. Amounts included in discontinued operations for
the six months ended June 30, 2017, represent the residual amounts from sales classified as discontinued operations prior to January
1, 2015. The following table summarizes revenue and expense information for the properties sold and held for sale (dollars in
thousands):
For
the Six Months Ended
Revenues:
Rental and other
property revenues $ —
—
Expenses:
Property
operating expenses (3 )
Total
operating expenses (3 )
Other
income (expense):
Other
income —
Total
other income (expenses) —
Income from discontinued
operations before income tax expense 3
Income
tax expense (1 )
Income
from discontinued operations $ 2 </t>
  </si>
  <si>
    <t>COMMITMENTS AND CONTINGENCIES AND LIQUIDITY</t>
  </si>
  <si>
    <t>Commitments and Contingencies Disclosure [Abstract]</t>
  </si>
  <si>
    <t>NOTE
10. COMMITMENTS AND CONTINGENCIES AND LIQUIDITY Liquidity.
Partnership
Buyouts Dynex
Capital, Inc. On
July 20, 2015, the 68th Judicial District Court in Dallas County, Texas issued its Final Judgment in Cause No. DC-03-00675, styled
Basic Capital Management, Inc., American Realty Trust, Inc., Transcontinental Realty Investors, Inc., Continental Poydras Corp.,
Continental Common, Inc. and Continental Baronne, Inc. v. Dynex Commercial, Inc. The case, which was litigated for more than a
decade, had its origin with Dynex Commercial making loans to Continental Poydras Corp., Continental Common, Inc. and Continental
Baronne, Inc. (subsidiaries of Continental Mortgage &amp; Equity Trust (“CMET”), an entity which merged into TCI in
1999 after the original suit was filed). Under the original loan commitment, $160 million in loans were to be made to the entities.
The loans were conditioned on the execution of a commitment between Dynex Commercial and Basic Capital Management, Inc. (“Basic”).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In
April 2017, the plaintiffs filed a lawsuit against Dynex Capital, Inc. and Dynex Commercial, Inc. for $50 million alleging, among
other things, fraudulent transfer and alter ego. Litigation.
Guarantees.</t>
  </si>
  <si>
    <t>EARNINGS PER SHARE</t>
  </si>
  <si>
    <t>Earnings Per Share [Abstract]</t>
  </si>
  <si>
    <t>NOTE
11. EARNINGS PER SHARE Earnings
per share (“EPS”) have been computed pursuant to the provisions of ASC 260 “Earnings per Share.” Basic
EPS is calculated by dividing income available to common shareholders by the weighted-average number of common shares outstanding
during the period. Shares issued during the period shall be weighted for the portion of the period that they were outstanding.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June 30, 2017, there are no preferred stock or stock options that are required to be included in the calculation of EPS.</t>
  </si>
  <si>
    <t>SUBSEQUENT EVENTS</t>
  </si>
  <si>
    <t>Subsequent Events [Abstract]</t>
  </si>
  <si>
    <t>NOTE
12. SUBSEQUENT EVENTS The
date to which events occurring after June 30, 2017, the date of the most recent balance sheet, have been evaluated for possible
adjustment to the Consolidated Financial Statements or disclosure is August 14, 2017, which is the date on which the Consolidated
Financial Statements were available to be issued. On
July 12, 2017, Southern sold nonconvertible Series A Bonds for 23.8 million Israeli, new Shekels (approximately $6,668,998
USD, based on the exchange rate of 3.574 Shekels to the U.S. Dollar) in both institutional and public tenders, at an annual
interest rate averaging approximately 7.3%.</t>
  </si>
  <si>
    <t>ORGANIZATION AND BASIS OF PRESENTATION (Polic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7, are not necessarily indicative of the results that may be expected for other interim periods or
for the full fiscal year. The
year-end Consolidated Balance Sheet at December 31, 2016,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6. Certain 2016 Consolidated Financial Statement amounts have been
reclassified to conform to the 2017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t>
  </si>
  <si>
    <t>Real Estate, Depreciation and Impairment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 xml:space="preserve">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Newly
Issued Accounting Pronouncement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of the adoption of ASU 2014-09 on its financial position and results of operations, if any. In
February 2016, Accounting Standards Update No. 2016-02 (“ASU 2016-02”), Leases was issued.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t>
  </si>
  <si>
    <t>REAL ESTATE ACTIVITY (Tables)</t>
  </si>
  <si>
    <t>Schedule of the real estate owned</t>
  </si>
  <si>
    <t xml:space="preserve">Below
is a summary of the real estate owned as of June 30, 2017 (dollars in thousands):
Apartments $ 698,571
Apartments
under construction 64,546
Commercial
properties 206,293
Land
held for development 71,351
Real
estate subject to sales contract 46,403
Total
real estate $ 1,087,164
Less
accumulated depreciation (166,335 )
Total
real estate, net of depreciation $ 920,829 </t>
  </si>
  <si>
    <t>NOTES AND INTEREST RECEIVABLE (Tables)</t>
  </si>
  <si>
    <t>Schedule of notes receivable</t>
  </si>
  <si>
    <t>Below is a summary of our notes receivable as of June 30, 2017 (dollars in thousands):
Maturity Interest
Borrower Date Rate Amount Collateral
Performing
loans:
H198, LLC (Las
Vegas Land) 01/20 12.00% 5,907 Secured
Oulan-Chikh Family
Trust 03/21 8.00% 174 Secured
Unified Housing
Foundation, Inc. (Echo Station) (1) 12/32 12.00% 1,480 Secured
Unified Housing
Foundation, Inc. (Lakeshore Villas) (1) 12/32 12.00% 2,000 Secured
Unified Housing
Foundation, Inc. (Lakeshore Villas) (1) 12/32 12.00% 6,368 Secured
Unified Housing
Foundation, Inc. (Limestone Canyon) (1) 12/32 12.00% 4,640 Secured
Unified Housing
Foundation, Inc. (Limestone Canyon) (1) 12/32 12.00% — Secured
Unified Housing
Foundation, Inc. (Limestone Ranch) (1) 12/32 12.00% 6,000 Secured
Unified Housing
Foundation, Inc. (Limestone Ranch) (1) 12/32 12.00% 1,952 Secured
Unified Housing
Foundation, Inc. (Parkside Crossing) (1) 12/32 12.00% 1,935 Secured
Unified Housing
Foundation, Inc. (Sendero Ridge) (1) 12/32 12.00% 4,812 Secured
Unified Housing
Foundation, Inc. (Sendero Ridge) (1) 12/32 12.00% — Secured
Unified Housing
Foundation, Inc. (Timbers of Terrell) (1) 12/32 12.00% 1,323 Secured
Unified Housing
Foundation, Inc. (Tivoli) (1) 12/32 12.00% 7,966 Secured
Unified Housing
Foundation, Inc. (1) 12/17 12.00% 1,207 Unsecured
Unified Housing
Foundation, Inc. (1) 12/18 12.00% 3,994 Unsecured
Unified Housing
Foundation, Inc. (1) 12/18 12.00% 6,407 Unsecured
Unified Housing
Foundation, Inc. (1) 06/19 12.00% 5,400 Unsecured
Unified Housing
Foundation, Inc. (1) 06/20 12.00% 5,760 Unsecured
Other related party
notes (1) Various Various 782 Various unsecured interests
Other non-related
party notes Various Various 796 Various secured interests
Other non-related
party notes Various Various 9,039 Various unsecured interests
Accrued interest 2,751
Total Performing $ 80,693
Allowance for estimated
losses (1,825 )
Total $ 78,868 (1)</t>
  </si>
  <si>
    <t>INVESTMENT IN UNCONSOLIDATED JOINT VENTURES AND INVESTEES (Tables)</t>
  </si>
  <si>
    <t>Schedule of investments in unconsolidated joint ventures</t>
  </si>
  <si>
    <t>Investments
in unconsolidated joint ventures and investees consist of the following:
Percentage
ownership as of
June
30, 2017 June
30, 2016
American
Realty Investors, Inc. (1) 0.90% 0.90% (1)
Unconsolidated investment in parent company owning 140,000 shares of ARL Common Stock.</t>
  </si>
  <si>
    <t>Schedule of the financial position and results of operations - unconsolidated parent</t>
  </si>
  <si>
    <t>The
following is a summary of the financial position and results of operations from our unconsolidated parent (dollars in thousands):
As
of June 30, 2017 2016
Real
estate, net of accumulated depreciation $ 14,452 $ 14,578
Notes
receivable 28,005 49,677
Other
assets 67,847 126,134
Notes
payable (6,821 ) (19,821 )
Other
liabilities (38,623 ) (103,520 )
Shareholders’
equity (64,860 ) (67,048 )
For
the Six Months Ended June 30, 2017 2016
Rents
and interest and other income $ 3,282 $ 3,589
Depreciation (95 ) (84 )
Operating
expenses (2,460 ) (2,243 )
Interest
expense (3,170 ) (2,323 )
Loss
from continuing operations (2,443 ) (1,061 )
Income
(loss) from discontinued operations — —
Net
loss $ (2,443 ) $ (1,061 )
Company’s
proportionate share of income (loss) $ (22 ) $ (10 )</t>
  </si>
  <si>
    <t>NOTES PAYABLE (Tables)</t>
  </si>
  <si>
    <t>Schedule of notes and interest payable</t>
  </si>
  <si>
    <t xml:space="preserve">Below
is a summary of our notes and interest payable as of June 30, 2017 (dollars in thousands):
Notes
Payable Accrued
Interest Total
Debt
Apartments $ 539,556 $ 1,459 $ 541,015
Apartments
under Construction 32,564 — 32,564
Commercial 127,542 599 128,141
Land 26,100 229 26,329
Real
estate subject to sales contract 3,542 470 4,012
Mezzanine
financing 101,173 — 101,173
Other 9,083 (2 ) 9,081
Total $ 839,560 $ 2,755 $ 842,315
Unamortized
deferred borrowing costs (18,532 ) — (18,532 )
Total $ 821,028 $ 2,755 $ 823,783 </t>
  </si>
  <si>
    <t>RELATED PARTY TRANSACTIONS AND FEES (Tables)</t>
  </si>
  <si>
    <t>Schedule of accounts receivable from and (accounts payable) to related parties</t>
  </si>
  <si>
    <t xml:space="preserve">The
following table reflects the reconciliation of the beginning and ending balances of accounts receivable from and (accounts payable)
to related parties as of June 30, 2017 (dollars in thousands):
Pillar ARL Total
Related party receivable,
December 31, 2016 $ (7,103 ) $ 108,752 $ 101,649
Cash
transfers 18,544 — 18,544
Advisory
fees (4,806 ) — (4,806 )
Net
income fee (137 ) — (137 )
Fees
and commissions (1,147 ) — (1,147 )
Cost
reimbursements (981 ) — (981 )
Interest
income — 2,292 2,292
Notes
receivable purchased (447 ) (447 )
Expenses
paid by advisor (2,256 ) — (2,256 )
Financing
(mortgage payments) (16,043 ) — (16,043 )
Sales/Purchases
transactions (9,819 ) — (9,819 )
Series
K preferred stock acquisition — — —
Income
tax expense — — —
Purchase
of obligations 17,092 (17,092 ) —
Related party receivable,
June 30, 2017 $ (7,103 ) $ 93,952 $ 86,849 </t>
  </si>
  <si>
    <t>OPERATING SEGMENTS (Tables)</t>
  </si>
  <si>
    <t>Schedule of operating segment, including segment assets and expenditures</t>
  </si>
  <si>
    <t xml:space="preserve">Presented below is our reportable segments’
operating income for the three months ended June 30, 2017 and 2016, including segment assets and expenditures (dollars in thousands):
For the Three Months Ended Commercial Apartments Land Other Total
Rental and other property revenues $ 8,267 $ 23,030 $ — $ 5 $ 31,302
Property operating expenses (4,694 ) (10,211 ) (155 ) (150 ) (15,210 )
Depreciation and amortization (2,348 ) (4,030 ) — — (6,378 )
Mortgage and loan interest (2,121 ) (5,028 ) (310 ) (8,324 ) (15,783 )
Interest income — — — 3,709 3,709
Loss on land sales — — (476 ) — (476 )
Segment operating income (loss) $ (896 ) $ 3,761 $ (941 ) $ (4,760 ) $ (2,836 )
Balance Sheet Data as of June 30, 2017
Capital expenditures $ 555 $ — $ 186 $ — $ 741
Real estate assets $ 146,621 $ 656,455 $ 117,753 $ — $ 920,829
Property Sales
Sales price $ — $ — $ 507 $ — $ 507
Cost of sale — — (983 ) — (983 )
Gain on sale $ — $ — $ (476 ) $ — $ (476 )
For the Three Months Ended Commercial Apartments Land Other Total
Rental and other property revenues $ 8,664 $ 21,856 $ — $ 1 $ 30,521
Property operating expenses (4,595 ) (10,168 ) (138 ) (18 ) (14,919 )
Depreciation and amortization (2,227 ) (3,616 ) — — (5,843 )
Mortgage and loan interest (1,696 ) (6,109 ) (419 ) (3,868 ) (12,092 )
Interest income — — — 3,289 3,289
Gain on sale of income producing properties 6 5,162 — — 5,168
Gain on land sales — — 1,719 — 1,719
Segment operating income (loss) $ 152 $ 7,125 $ 1,162 $ (596 ) $ 7,843
Balance Sheet Data as of June 30, 2016
Capital expenditures $ 1,562 $ (146 ) $ 1,570 $ — $ 2,986
Real estate assets $ 149,536 $ 606,238 $ 135,760 $ — $ 891,534
Property Sales
Sales price $ — $ 8,100 $ 3,154 $ — $ 11,254
Cost of sale — (2,932 ) (1,435 ) — (4,367 )
Gain on sale $ — $ 5,168 $ 1,719 $ — $ 6,887 Presented below is our reportable segments’
operating income for the six months ended June 30, 2017 and 2016, including capital expenditures and segment assets (dollars in
thousands):
For the Six Months Ended Commercial Apartments Land Other Total
Rental and other property revenues $ 17,138 $ 45,691 $ — $ 8 $ 62,837
Property operating expenses (9,377 ) (20,956 ) (314 ) (452 ) (31,099 )
Depreciation and amortization (4,604 ) (8,077 ) — — (12,681 )
Mortgage and loan interest (3,727 ) (11,787 ) (860 ) (14,599 ) (30,973 )
Interest income — — — 7,130 7,130
Gain on land sales — — (31 ) — (31 )
Segment operating income (loss) $ (570 ) $ 4,871 $ (1,205 ) $ (7,913 ) $ (4,817 )
Balance Sheet as of June 30, 2017
Capital expenditures $ 1,898 $ 585 $ — $ 2,483
Real estate assets $ 146,621 $ 656,455 $ 117,753 $ — $ 920,829
Property Sales
Sales price $ — $ — $ 1,596 $ — $ 1,596
Cost of sale — — (1,627 ) — (1,627 )
Gain (loss) on sale $ — $ — $ (31 ) $ — $ (31 )
For the Six Months Ended Commercial Apartments Land Other Total
Rental and other property revenues $ 16,252 $ 43,170 $ — $ 2 $ 59,424
Property operating expenses (9,452 ) (19,562 ) (870 ) 2 (29,882 )
Depreciation and amortization (4,500 ) (7,151 ) — — (11,651 )
Mortgage and loan interest (3,647 ) (12,265 ) (915 ) (8,431 ) (25,258 )
Interest income — — — 7,136 7,136
Gain on sale of income-producing properties 6 4,919 — — 4,925
Gain on land sales — — 3,370 — 3,370
Segment operating income (loss) $ (1,341 ) $ 9,111 $ 1,585 $ (1,291 ) $ 8,064
Balance Sheet as of June 30, 2016
Capital expenditures $ 1,656 $ (146 ) $ 1,497 $ — $ 3,007
Real estate assets $ 149,536 $ 606,238 $ 135,760 $ — $ 891,534
Property Sales
Sales price $ 1,500 $ 8,100 $ 7,334 $ — $ 16,934
Cost of sale (1,743 ) (2,932 ) (3,964 ) — (8,639 )
Gain on sale $ (243 ) $ 5,168 $ 3,370 $ — $ 8,295 </t>
  </si>
  <si>
    <t>Schedule of reconciliaton of segment information to consolidated statements of operations</t>
  </si>
  <si>
    <t xml:space="preserve">The table below reflects the reconciliation
of segment information to the corresponding amounts in the Consolidated Statements of Operations for the three months ended June
30, 2017 and 2016 (dollars in thousands):
For the Three Months Ended
2017 2016
Segment operating income (loss) $ (2,836 ) $ 7,843
Other non-segment items of income (expense)
General and administrative (1,295 ) (729 )
Net income fee to related party (76 ) (54 )
Advisory fee to related party (2,501 ) (2,331 )
Other income (3,529 ) 27
Loss from unconsolidated joint ventures and investees (10 ) —
Net income (loss) from continuing operations $ (10,247 ) $ 4,756 The table below reflects the reconciliation
of segment information to the corresponding amounts in the Consolidated Statements of Operations for the six months ended June
30, 2017 and 2016 (dollars in thousands):
Six Months Ended
2017 2016
Segment operating income (loss) $ (4,817 ) $ 8,064
Other non-segment items of income (expense)
General and administrative (3,075 ) (2,338 )
Net income fee to related party (136 ) (126 )
Advisory fee to related party (4,806 ) (4,702 )
Other income (2,410 ) 294
Loss from unconsolidated joint ventures and investees (18 ) (2 )
Income tax benefit — 1
Net income (loss) from continuing operations $ (15,262 ) $ 1,191 </t>
  </si>
  <si>
    <t>Schedule of reconciliaton segment information to consolidated balance sheets</t>
  </si>
  <si>
    <t xml:space="preserve">The table below reflects a reconciliation
of the segment information to the corresponding amounts in the Consolidated Balance Sheets (dollars in thousands):
As of June 30,
2017 2016
Segment assets $ 920,829 $ 891,534
Investments in real estate partnerships 2,428 2,460
Notes and interest receivable 78,868 74,177
Other assets 247,966 165,189
Total assets $ 1,250,091 $ 1,133,360 </t>
  </si>
  <si>
    <t>DISCONTINUED OPERATIONS (Tables)</t>
  </si>
  <si>
    <t>Schedule of summarizes revenue and expense information for the properties sold and held for sale</t>
  </si>
  <si>
    <t xml:space="preserve">The following table summarizes revenue and expense information for the properties sold and held for sale (dollars in
thousands):
For
the Six Months Ended
Revenues:
Rental and other
property revenues $ —
—
Expenses:
Property
operating expenses (3 )
Total
operating expenses (3 )
Other
income (expense):
Other
income —
Total
other income (expenses) —
Income from discontinued
operations before income tax expense 3
Income
tax expense (1 )
Income
from discontinued operations $ 2 </t>
  </si>
  <si>
    <t>ORGANIZATION AND BASIS OF PRESENTATION (Details Narrative)</t>
  </si>
  <si>
    <t>Jun. 30, 2017ft²aNumber</t>
  </si>
  <si>
    <t>Number of apartment units</t>
  </si>
  <si>
    <t>Number of apartment communities</t>
  </si>
  <si>
    <t>Number of properties</t>
  </si>
  <si>
    <t>Rentable square feet | ft²</t>
  </si>
  <si>
    <t>Acres of land | ft²</t>
  </si>
  <si>
    <t>Area of land comprising golf course | a</t>
  </si>
  <si>
    <t>Minimum [Member]</t>
  </si>
  <si>
    <t>Percentage of ownership</t>
  </si>
  <si>
    <t>20.00%</t>
  </si>
  <si>
    <t>Period of amortization financing costs</t>
  </si>
  <si>
    <t>6 months</t>
  </si>
  <si>
    <t>Maximum [Member]</t>
  </si>
  <si>
    <t>50.00%</t>
  </si>
  <si>
    <t>40 years</t>
  </si>
  <si>
    <t>Commercial Properties [Member]</t>
  </si>
  <si>
    <t>Office Buildings [Member]</t>
  </si>
  <si>
    <t>Retail Centers [Member]</t>
  </si>
  <si>
    <t>Apartment Projects in Development [Member]</t>
  </si>
  <si>
    <t>Buildings and Improvements [Member] | Minimum [Member]</t>
  </si>
  <si>
    <t>Useful life of property, plant and equipment</t>
  </si>
  <si>
    <t>10 years</t>
  </si>
  <si>
    <t>Buildings and Improvements [Member] | Maximum [Member]</t>
  </si>
  <si>
    <t>Fixtures and Equipment [Member] | Minimum [Member]</t>
  </si>
  <si>
    <t>5 years</t>
  </si>
  <si>
    <t>Fixtures and Equipment [Member] | Maximum [Member]</t>
  </si>
  <si>
    <t>Income Opportunities Realty Investors, Inc. [Member]</t>
  </si>
  <si>
    <t>81.10%</t>
  </si>
  <si>
    <t>Southern Properties Capital LTD [Member]</t>
  </si>
  <si>
    <t>80.90%</t>
  </si>
  <si>
    <t>REAL ESTATE ACTIVITY (Details) - USD ($) $ in Thousands</t>
  </si>
  <si>
    <t>Apartments</t>
  </si>
  <si>
    <t>Apartments under construction</t>
  </si>
  <si>
    <t>Commercial properties</t>
  </si>
  <si>
    <t>Land held for development</t>
  </si>
  <si>
    <t>Real estate subject to sales contract</t>
  </si>
  <si>
    <t>REAL ESTATE ACTIVITY (Details Narrative) $ in Thousands</t>
  </si>
  <si>
    <t>Jun. 30, 2017USD ($)ft²aNumber</t>
  </si>
  <si>
    <t>Jun. 30, 2016USD ($)</t>
  </si>
  <si>
    <t>Number of properties | Number</t>
  </si>
  <si>
    <t>Payment for construction or predevelopment of various apartment complexes</t>
  </si>
  <si>
    <t>Capitalized interest costs</t>
  </si>
  <si>
    <t>Area of land sold | a</t>
  </si>
  <si>
    <t>Land Parcel Acquired [Member]</t>
  </si>
  <si>
    <t>Acres of land | a</t>
  </si>
  <si>
    <t>Land [Member] | TEXAS</t>
  </si>
  <si>
    <t>Land sales - total consideration</t>
  </si>
  <si>
    <t>NOTES AND INTEREST RECEIVABLE (Details) - Performing Loans [Member] $ in Thousands</t>
  </si>
  <si>
    <t>Jun. 30, 2017USD ($)</t>
  </si>
  <si>
    <t>Performing loans, total</t>
  </si>
  <si>
    <t>Accrued interest</t>
  </si>
  <si>
    <t>Allowance for estimated losses</t>
  </si>
  <si>
    <t>H198, LLC (Las Vegas Land) [Member]</t>
  </si>
  <si>
    <t>Maturity Date</t>
  </si>
  <si>
    <t>Jan. 31,
		2020</t>
  </si>
  <si>
    <t>Description of property</t>
  </si>
  <si>
    <t>Las Vegas Land</t>
  </si>
  <si>
    <t>Interest Rate</t>
  </si>
  <si>
    <t>12.00%</t>
  </si>
  <si>
    <t>Description of Security</t>
  </si>
  <si>
    <t>Secured</t>
  </si>
  <si>
    <t>Oulan-Chikh Family Trust [Member]</t>
  </si>
  <si>
    <t>Mar. 31,
		2021</t>
  </si>
  <si>
    <t>8.00%</t>
  </si>
  <si>
    <t>Unified Housing Foundation, Inc. (Echo Station) [Member]</t>
  </si>
  <si>
    <t>Dec. 31,
		2032</t>
  </si>
  <si>
    <t>[1]</t>
  </si>
  <si>
    <t>Echo Station</t>
  </si>
  <si>
    <t>Unified Housing Foundation, Inc. (Lakeshore Villas) [Member]</t>
  </si>
  <si>
    <t>Lakeshore Villas</t>
  </si>
  <si>
    <t>Unified Housing Foundation, Inc. (Limestone Canyon) [Member]</t>
  </si>
  <si>
    <t>Limestone Canyon</t>
  </si>
  <si>
    <t>Unified Housing Foundation, Inc. (Limestone Ranch) [Member]</t>
  </si>
  <si>
    <t>Limestone Ranch</t>
  </si>
  <si>
    <t>Unified Housing Foundation, Inc. (Parkside Crossing) [Member]</t>
  </si>
  <si>
    <t>Parkside Crossing</t>
  </si>
  <si>
    <t>Unified Housing Foundation, Inc. (Sendero Ridge) [Member]</t>
  </si>
  <si>
    <t>Sendero Ridge</t>
  </si>
  <si>
    <t>Unified Housing Foundation, Inc. (Timbers of Terrell) [Member]</t>
  </si>
  <si>
    <t>Timbers of Terrell</t>
  </si>
  <si>
    <t>Unified Housing Foundation, Inc. (Tivoli) [Member]</t>
  </si>
  <si>
    <t>Tivoli</t>
  </si>
  <si>
    <t>Unified Housing Foundation, Inc. [Member]</t>
  </si>
  <si>
    <t>Dec. 31,
		2017</t>
  </si>
  <si>
    <t>Unsecured</t>
  </si>
  <si>
    <t>Unified Housing Foundation, Inc. #2 [Member]</t>
  </si>
  <si>
    <t>Dec. 31,
		2018</t>
  </si>
  <si>
    <t>Unified Housing Foundation, Inc. #3 [Member]</t>
  </si>
  <si>
    <t>Unified Housing Foundation, Inc. #4 [Member]</t>
  </si>
  <si>
    <t>Jun. 30,
		2019</t>
  </si>
  <si>
    <t>Unified Housing Foundation, Inc. #5 [Member]</t>
  </si>
  <si>
    <t>Jun. 30,
		2020</t>
  </si>
  <si>
    <t>Other Related Party Notes [Member]</t>
  </si>
  <si>
    <t>Description of maturity date</t>
  </si>
  <si>
    <t>Various</t>
  </si>
  <si>
    <t>Description of Interest Rate</t>
  </si>
  <si>
    <t>Various unsecured interests</t>
  </si>
  <si>
    <t>Other Non-Related Party Notes [Member]</t>
  </si>
  <si>
    <t>Various secured interests</t>
  </si>
  <si>
    <t>Related party notes</t>
  </si>
  <si>
    <t>NOTES AND INTEREST RECEIVABLE (Details Narrative) $ in Thousands</t>
  </si>
  <si>
    <t>Mortgage Loans [Member] | Related Parties [Member]</t>
  </si>
  <si>
    <t>INVESTMENT IN UNCONSOLIDATED JOINT VENTURES AND INVESTEES (Details)</t>
  </si>
  <si>
    <t>American Realty Investors, Inc. [Member]</t>
  </si>
  <si>
    <t>0.90%</t>
  </si>
  <si>
    <t>Unconsolidated investment in parent company owning 140,000 shares of ARL Common Stock.</t>
  </si>
  <si>
    <t>INVESTMENT IN UNCONSOLIDATED JOINT VENTURES AND INVESTEES (Details 1) - USD ($) $ in Thousands</t>
  </si>
  <si>
    <t>Real estate, net of accumulated depreciation</t>
  </si>
  <si>
    <t>Notes payable</t>
  </si>
  <si>
    <t>Shareholders' equity</t>
  </si>
  <si>
    <t>Rents and interest and other income</t>
  </si>
  <si>
    <t>Depreciation</t>
  </si>
  <si>
    <t>Operating expenses</t>
  </si>
  <si>
    <t>Income (loss) from discontinued operations</t>
  </si>
  <si>
    <t>Company's proportionate share of income (loss)</t>
  </si>
  <si>
    <t>Notes receivable</t>
  </si>
  <si>
    <t>Interest expense</t>
  </si>
  <si>
    <t>INVESTMENT IN UNCONSOLIDATED JOINT VENTURES AND INVESTEES (Details Narrative)</t>
  </si>
  <si>
    <t>Jun. 30, 2017shares</t>
  </si>
  <si>
    <t>American Realty Investors, Inc [Member]</t>
  </si>
  <si>
    <t>Ownership of parent company shares</t>
  </si>
  <si>
    <t>NOTES PAYABLE (Details) $ in Thousands</t>
  </si>
  <si>
    <t>Notes Payable</t>
  </si>
  <si>
    <t>Accrued Interest</t>
  </si>
  <si>
    <t>Total Debt</t>
  </si>
  <si>
    <t>Unamortized deferred borrowing costs</t>
  </si>
  <si>
    <t>Apartments [Member]</t>
  </si>
  <si>
    <t>Apartments Under Construction [Member]</t>
  </si>
  <si>
    <t>Commercial [Member]</t>
  </si>
  <si>
    <t>Land [Member]</t>
  </si>
  <si>
    <t>Real Estate Subject To Sales Contract [Member]</t>
  </si>
  <si>
    <t>Mezzanine Financing [Member]</t>
  </si>
  <si>
    <t>Other [Member]</t>
  </si>
  <si>
    <t>Total Notes Payable [Member]</t>
  </si>
  <si>
    <t>NOTES PAYABLE (Details Narrative) - Construction Loans [Member] $ in Thousands</t>
  </si>
  <si>
    <t>Jun. 30, 2017USD ($)Number</t>
  </si>
  <si>
    <t>Number of loans refinanced or modified | Number</t>
  </si>
  <si>
    <t>Proceeds from draw on loan facility</t>
  </si>
  <si>
    <t>SERIES A BONDS PAYABLE (Details Narrative)</t>
  </si>
  <si>
    <t>Jul. 12, 2017USD ($)Number</t>
  </si>
  <si>
    <t>Jul. 12, 2017ILS (₪)Number</t>
  </si>
  <si>
    <t>May 16, 2017USD ($)Number</t>
  </si>
  <si>
    <t>May 16, 2017ILS (₪)Number</t>
  </si>
  <si>
    <t>Feb. 14, 2017USD ($)Number</t>
  </si>
  <si>
    <t>Feb. 14, 2017ILS (₪)Number</t>
  </si>
  <si>
    <t>Net loss on foreign currency transaction</t>
  </si>
  <si>
    <t>Issuance of bonds</t>
  </si>
  <si>
    <t>Southern Properties Capital LTD [Member] | Nonconvertible Series A Bonds [Member]</t>
  </si>
  <si>
    <t>Debentures offering amount</t>
  </si>
  <si>
    <t>Interest rate</t>
  </si>
  <si>
    <t>7.30%</t>
  </si>
  <si>
    <t>7.38%</t>
  </si>
  <si>
    <t>Effective yield</t>
  </si>
  <si>
    <t>9.25%</t>
  </si>
  <si>
    <t>Number of semiannual principal payment | Number</t>
  </si>
  <si>
    <t>Description of payment terms</t>
  </si>
  <si>
    <t>due semiannually beginning in July 2017 through July
2023 with ten semiannual principal payments due beginning July 2019 through July 2023</t>
  </si>
  <si>
    <t>Southern Properties Capital LTD [Member] | Nonconvertible Series A Bonds [Member] | Israel Shekel [Member]</t>
  </si>
  <si>
    <t>Debentures offering amount | ₪</t>
  </si>
  <si>
    <t>Exchange rate</t>
  </si>
  <si>
    <t>Issuance of bonds | ₪</t>
  </si>
  <si>
    <t>Subsequent Event [Member] | Southern Properties Capital LTD [Member] | Nonconvertible Series A Bonds [Member]</t>
  </si>
  <si>
    <t>Subsequent Event [Member] | Southern Properties Capital LTD [Member] | Nonconvertible Series A Bonds [Member] | Israel Shekel [Member]</t>
  </si>
  <si>
    <t>RELATED PARTY TRANSACTIONS (Details) - USD ($) $ in Thousands</t>
  </si>
  <si>
    <t>Due from Related Parties [RollForward]</t>
  </si>
  <si>
    <t>Related party receivable, beginning</t>
  </si>
  <si>
    <t>Cash transfers</t>
  </si>
  <si>
    <t>Advisory fees</t>
  </si>
  <si>
    <t>Net income fee</t>
  </si>
  <si>
    <t>Fees and commissions</t>
  </si>
  <si>
    <t>Cost reimbursements</t>
  </si>
  <si>
    <t>Notes receivable purchased</t>
  </si>
  <si>
    <t>Expenses paid by Advisor</t>
  </si>
  <si>
    <t>Financing (mortgage payments)</t>
  </si>
  <si>
    <t>Sales/purchases transactions</t>
  </si>
  <si>
    <t>Related party receivable, ending</t>
  </si>
  <si>
    <t>Pillar Income Asset Management, Inc [Member]</t>
  </si>
  <si>
    <t>Purchase of obligations</t>
  </si>
  <si>
    <t>OPERATING SEGMENTS (Details) - USD ($) $ in Thousands</t>
  </si>
  <si>
    <t>Segment Reporting Information [Line Items]</t>
  </si>
  <si>
    <t>Segment operating income (loss)</t>
  </si>
  <si>
    <t>Property Sales</t>
  </si>
  <si>
    <t>Gain on sale</t>
  </si>
  <si>
    <t>Capital expenditures</t>
  </si>
  <si>
    <t>Sales price</t>
  </si>
  <si>
    <t>Cost of sale</t>
  </si>
  <si>
    <t>Total Segments [Member]</t>
  </si>
  <si>
    <t>OPERATING SEGMENTS (Details 1) - USD ($) $ in Thousands</t>
  </si>
  <si>
    <t>Other non-segment items of income (expense)</t>
  </si>
  <si>
    <t>Other income</t>
  </si>
  <si>
    <t>Loss from unconsolidated joint ventures and investees</t>
  </si>
  <si>
    <t>OPERATING SEGMENTS (Details 2) - USD ($) $ in Thousands</t>
  </si>
  <si>
    <t>Segment assets</t>
  </si>
  <si>
    <t>Investments in real estate partnerships</t>
  </si>
  <si>
    <t>Notes and interest receivable</t>
  </si>
  <si>
    <t>DISCONTINUED OPERATIONS (Details) $ in Thousands</t>
  </si>
  <si>
    <t>Other income (expense):</t>
  </si>
  <si>
    <t>Gain from discontinued operations before income tax expense</t>
  </si>
  <si>
    <t>Income tax expense</t>
  </si>
  <si>
    <t>Income from discontinued operations</t>
  </si>
  <si>
    <t>COMMITMENTS AND CONTINGENCIES AND LIQUIDITY (Details Narrative) - USD ($) $ in Thousands</t>
  </si>
  <si>
    <t>Jul. 20, 2015</t>
  </si>
  <si>
    <t>Related Party [Member] | Mezzanine Financing [Member]</t>
  </si>
  <si>
    <t>Guarantor - notes payable</t>
  </si>
  <si>
    <t>Dynex Litigation [Member]</t>
  </si>
  <si>
    <t>Description of plaintiff</t>
  </si>
  <si>
    <t>Basic Capital Management, Inc., American Realty Trust,
Inc., Transcontinental Realty Investors, Inc., Continental Poydras Corp., Continental Common, Inc. and Continental Baronne, Inc.</t>
  </si>
  <si>
    <t>Description of defendant</t>
  </si>
  <si>
    <t>Dynex Commercial, Inc.</t>
  </si>
  <si>
    <t>Domicile of Litigation</t>
  </si>
  <si>
    <t xml:space="preserve"> 68th Judicial District Court in Dallas
County, Texas</t>
  </si>
  <si>
    <t>Description of action taken by court</t>
  </si>
  <si>
    <t>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t>
  </si>
  <si>
    <t>Awarded attorney fees</t>
  </si>
  <si>
    <t>Post-judgment interest rate</t>
  </si>
  <si>
    <t>5.00%</t>
  </si>
  <si>
    <t>Actions by plantiff</t>
  </si>
  <si>
    <t>In April 2017, the plaintiffs filed a lawsuit against Dynex Capital, Inc. and Dynex Commercial, Inc. for $50 million alleging, among other things, fraudulent transfer and alter ego.</t>
  </si>
  <si>
    <t>Damages sought</t>
  </si>
  <si>
    <t>Unfunded loan commitment</t>
  </si>
  <si>
    <t>Dynex Litigation [Member] | Southern Properties Capital LTD [Member]</t>
  </si>
  <si>
    <t>Damages - awarded amount</t>
  </si>
  <si>
    <t>Damages - pre-judgement interest</t>
  </si>
  <si>
    <t>Damages - total</t>
  </si>
  <si>
    <t>Dynex Litigation [Member] | American Reality Trust, Inc. [Member]</t>
  </si>
  <si>
    <t>Dynex Litigation [Member] | Basic Capital Management, Inc. [Member]</t>
  </si>
  <si>
    <t>EARNINGS PER SHARE (Details Narrative) - RAI [Member] $ / shares in Units, $ in Thousands</t>
  </si>
  <si>
    <t>Jul. 09, 2014USD ($)$ / sharesshares</t>
  </si>
  <si>
    <t>Shares issued upon conversion</t>
  </si>
  <si>
    <t>Series C Cumulative Convertible Preferred Stock [Member]</t>
  </si>
  <si>
    <t>Preferred stock, shares issued</t>
  </si>
  <si>
    <t>Preferred stock, shares outstanding</t>
  </si>
  <si>
    <t>Accrued Dividends | $</t>
  </si>
  <si>
    <t>Preferred stock, liquidation preference per share | $ / shares</t>
  </si>
  <si>
    <t>SUBSEQUENT EVENTS (Details Narrative)</t>
  </si>
  <si>
    <t>Jul. 12, 2017USD ($)</t>
  </si>
  <si>
    <t>Jul. 12, 2017ILS (₪)</t>
  </si>
  <si>
    <t>May 16, 2017USD ($)</t>
  </si>
  <si>
    <t>May 16, 2017ILS (₪)</t>
  </si>
  <si>
    <t>Feb. 14,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71776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0761</v>
      </c>
      <c r="C3" s="7" t="n">
        <v>998498</v>
      </c>
    </row>
    <row r="4" spans="1:3">
      <c r="A4" s="4" t="s">
        <v>33</v>
      </c>
      <c r="B4" s="5" t="n">
        <v>46403</v>
      </c>
      <c r="C4" s="5" t="n">
        <v>46956</v>
      </c>
    </row>
    <row r="5" spans="1:3">
      <c r="A5" s="4" t="s">
        <v>34</v>
      </c>
      <c r="B5" s="5" t="n">
        <v>-166335</v>
      </c>
      <c r="C5" s="5" t="n">
        <v>-154281</v>
      </c>
    </row>
    <row r="6" spans="1:3">
      <c r="A6" s="4" t="s">
        <v>35</v>
      </c>
      <c r="B6" s="5" t="n">
        <v>920829</v>
      </c>
      <c r="C6" s="5" t="n">
        <v>891173</v>
      </c>
    </row>
    <row r="7" spans="1:3">
      <c r="A7" s="3" t="s">
        <v>36</v>
      </c>
    </row>
    <row r="8" spans="1:3">
      <c r="A8" s="4" t="s">
        <v>37</v>
      </c>
      <c r="B8" s="5" t="n">
        <v>80693</v>
      </c>
      <c r="C8" s="5" t="n">
        <v>81133</v>
      </c>
    </row>
    <row r="9" spans="1:3">
      <c r="A9" s="4" t="s">
        <v>38</v>
      </c>
      <c r="B9" s="5" t="n">
        <v>-1825</v>
      </c>
      <c r="C9" s="5" t="n">
        <v>-1825</v>
      </c>
    </row>
    <row r="10" spans="1:3">
      <c r="A10" s="4" t="s">
        <v>39</v>
      </c>
      <c r="B10" s="5" t="n">
        <v>78868</v>
      </c>
      <c r="C10" s="5" t="n">
        <v>79308</v>
      </c>
    </row>
    <row r="11" spans="1:3">
      <c r="A11" s="4" t="s">
        <v>40</v>
      </c>
      <c r="B11" s="5" t="n">
        <v>59034</v>
      </c>
      <c r="C11" s="5" t="n">
        <v>17506</v>
      </c>
    </row>
    <row r="12" spans="1:3">
      <c r="A12" s="4" t="s">
        <v>41</v>
      </c>
      <c r="B12" s="5" t="n">
        <v>37436</v>
      </c>
      <c r="C12" s="5" t="n">
        <v>38227</v>
      </c>
    </row>
    <row r="13" spans="1:3">
      <c r="A13" s="4" t="s">
        <v>42</v>
      </c>
      <c r="B13" s="5" t="n">
        <v>2428</v>
      </c>
      <c r="C13" s="5" t="n">
        <v>2446</v>
      </c>
    </row>
    <row r="14" spans="1:3">
      <c r="A14" s="4" t="s">
        <v>43</v>
      </c>
      <c r="B14" s="5" t="n">
        <v>86849</v>
      </c>
      <c r="C14" s="5" t="n">
        <v>101649</v>
      </c>
    </row>
    <row r="15" spans="1:3">
      <c r="A15" s="4" t="s">
        <v>44</v>
      </c>
      <c r="B15" s="5" t="n">
        <v>64647</v>
      </c>
      <c r="C15" s="5" t="n">
        <v>55605</v>
      </c>
    </row>
    <row r="16" spans="1:3">
      <c r="A16" s="4" t="s">
        <v>45</v>
      </c>
      <c r="B16" s="5" t="n">
        <v>1250091</v>
      </c>
      <c r="C16" s="5" t="n">
        <v>1185914</v>
      </c>
    </row>
    <row r="17" spans="1:3">
      <c r="A17" s="3" t="s">
        <v>46</v>
      </c>
    </row>
    <row r="18" spans="1:3">
      <c r="A18" s="4" t="s">
        <v>47</v>
      </c>
      <c r="B18" s="5" t="n">
        <v>819395</v>
      </c>
      <c r="C18" s="5" t="n">
        <v>835528</v>
      </c>
    </row>
    <row r="19" spans="1:3">
      <c r="A19" s="4" t="s">
        <v>48</v>
      </c>
      <c r="B19" s="5" t="n">
        <v>376</v>
      </c>
      <c r="C19" s="5" t="n">
        <v>376</v>
      </c>
    </row>
    <row r="20" spans="1:3">
      <c r="A20" s="4" t="s">
        <v>49</v>
      </c>
      <c r="B20" s="5" t="n">
        <v>4012</v>
      </c>
      <c r="C20" s="5" t="n">
        <v>5612</v>
      </c>
    </row>
    <row r="21" spans="1:3">
      <c r="A21" s="4" t="s">
        <v>50</v>
      </c>
      <c r="B21" s="5" t="n">
        <v>104505</v>
      </c>
    </row>
    <row r="22" spans="1:3">
      <c r="A22" s="4" t="s">
        <v>51</v>
      </c>
      <c r="B22" s="5" t="n">
        <v>70771</v>
      </c>
      <c r="C22" s="5" t="n">
        <v>71065</v>
      </c>
    </row>
    <row r="23" spans="1:3">
      <c r="A23" s="4" t="s">
        <v>52</v>
      </c>
      <c r="B23" s="5" t="n">
        <v>42263</v>
      </c>
      <c r="C23" s="5" t="n">
        <v>48856</v>
      </c>
    </row>
    <row r="24" spans="1:3">
      <c r="A24" s="4" t="s">
        <v>53</v>
      </c>
      <c r="B24" s="5" t="n">
        <v>1041322</v>
      </c>
      <c r="C24" s="5" t="n">
        <v>961437</v>
      </c>
    </row>
    <row r="25" spans="1:3">
      <c r="A25" s="3" t="s">
        <v>54</v>
      </c>
    </row>
    <row r="26" spans="1:3">
      <c r="A26" s="4" t="s">
        <v>55</v>
      </c>
      <c r="B26" s="5" t="n">
        <v>1</v>
      </c>
      <c r="C26" s="5" t="n">
        <v>1</v>
      </c>
    </row>
    <row r="27" spans="1:3">
      <c r="A27" s="4" t="s">
        <v>56</v>
      </c>
      <c r="B27" s="5" t="n">
        <v>87</v>
      </c>
      <c r="C27" s="5" t="n">
        <v>87</v>
      </c>
    </row>
    <row r="28" spans="1:3">
      <c r="A28" s="4" t="s">
        <v>57</v>
      </c>
      <c r="B28" s="5" t="n">
        <v>-2</v>
      </c>
      <c r="C28" s="5" t="n">
        <v>-2</v>
      </c>
    </row>
    <row r="29" spans="1:3">
      <c r="A29" s="4" t="s">
        <v>58</v>
      </c>
      <c r="B29" s="5" t="n">
        <v>269403</v>
      </c>
      <c r="C29" s="5" t="n">
        <v>269849</v>
      </c>
    </row>
    <row r="30" spans="1:3">
      <c r="A30" s="4" t="s">
        <v>59</v>
      </c>
      <c r="B30" s="5" t="n">
        <v>-79594</v>
      </c>
      <c r="C30" s="5" t="n">
        <v>-64050</v>
      </c>
    </row>
    <row r="31" spans="1:3">
      <c r="A31" s="4" t="s">
        <v>60</v>
      </c>
      <c r="B31" s="5" t="n">
        <v>189895</v>
      </c>
      <c r="C31" s="5" t="n">
        <v>205885</v>
      </c>
    </row>
    <row r="32" spans="1:3">
      <c r="A32" s="4" t="s">
        <v>61</v>
      </c>
      <c r="B32" s="5" t="n">
        <v>18874</v>
      </c>
      <c r="C32" s="5" t="n">
        <v>18592</v>
      </c>
    </row>
    <row r="33" spans="1:3">
      <c r="A33" s="4" t="s">
        <v>62</v>
      </c>
      <c r="B33" s="5" t="n">
        <v>208769</v>
      </c>
      <c r="C33" s="5" t="n">
        <v>224477</v>
      </c>
    </row>
    <row r="34" spans="1:3">
      <c r="A34" s="4" t="s">
        <v>63</v>
      </c>
      <c r="B34" s="7" t="n">
        <v>1250091</v>
      </c>
      <c r="C34" s="7" t="n">
        <v>1185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80693</v>
      </c>
      <c r="C2" s="7" t="n">
        <v>81133</v>
      </c>
    </row>
    <row r="3" spans="1:3">
      <c r="A3" s="4" t="s">
        <v>66</v>
      </c>
      <c r="B3" s="5" t="n">
        <v>1825</v>
      </c>
      <c r="C3" s="5" t="n">
        <v>1825</v>
      </c>
    </row>
    <row r="4" spans="1:3">
      <c r="A4" s="4" t="s">
        <v>67</v>
      </c>
      <c r="B4" s="7" t="n">
        <v>70771</v>
      </c>
      <c r="C4" s="7" t="n">
        <v>71065</v>
      </c>
    </row>
    <row r="5" spans="1:3">
      <c r="A5" s="4" t="s">
        <v>68</v>
      </c>
      <c r="B5" s="8" t="n">
        <v>0.01</v>
      </c>
      <c r="C5" s="8" t="n">
        <v>0.01</v>
      </c>
    </row>
    <row r="6" spans="1:3">
      <c r="A6" s="4" t="s">
        <v>69</v>
      </c>
      <c r="B6" s="5" t="n">
        <v>10000000</v>
      </c>
      <c r="C6" s="5" t="n">
        <v>10000000</v>
      </c>
    </row>
    <row r="7" spans="1:3">
      <c r="A7" s="4" t="s">
        <v>70</v>
      </c>
      <c r="B7" s="5" t="n">
        <v>8717967</v>
      </c>
      <c r="C7" s="5" t="n">
        <v>8717967</v>
      </c>
    </row>
    <row r="8" spans="1:3">
      <c r="A8" s="4" t="s">
        <v>71</v>
      </c>
      <c r="B8" s="5" t="n">
        <v>8717767</v>
      </c>
      <c r="C8" s="5" t="n">
        <v>8717767</v>
      </c>
    </row>
    <row r="9" spans="1:3">
      <c r="A9" s="4" t="s">
        <v>72</v>
      </c>
      <c r="B9" s="5" t="n">
        <v>200</v>
      </c>
      <c r="C9" s="5" t="n">
        <v>200</v>
      </c>
    </row>
    <row r="10" spans="1:3">
      <c r="A10" s="4" t="s">
        <v>73</v>
      </c>
    </row>
    <row r="11" spans="1:3">
      <c r="A11" s="4" t="s">
        <v>65</v>
      </c>
      <c r="B11" s="7" t="n">
        <v>60821</v>
      </c>
      <c r="C11" s="7" t="n">
        <v>67829</v>
      </c>
    </row>
    <row r="12" spans="1:3">
      <c r="A12" s="4" t="s">
        <v>66</v>
      </c>
      <c r="B12" s="5" t="n">
        <v>1825</v>
      </c>
      <c r="C12" s="5" t="n">
        <v>1825</v>
      </c>
    </row>
    <row r="13" spans="1:3">
      <c r="A13" s="4" t="s">
        <v>67</v>
      </c>
      <c r="B13" s="5" t="n">
        <v>50669</v>
      </c>
      <c r="C13" s="5" t="n">
        <v>50669</v>
      </c>
    </row>
    <row r="14" spans="1:3">
      <c r="A14" s="4" t="s">
        <v>74</v>
      </c>
      <c r="B14" s="7" t="n">
        <v>6667</v>
      </c>
      <c r="C14" s="7" t="n">
        <v>6060</v>
      </c>
    </row>
    <row r="15" spans="1:3">
      <c r="A15" s="4" t="s">
        <v>75</v>
      </c>
    </row>
    <row r="16" spans="1:3">
      <c r="A16" s="4" t="s">
        <v>76</v>
      </c>
      <c r="B16" s="8" t="n">
        <v>0.01</v>
      </c>
      <c r="C16" s="8" t="n">
        <v>0.01</v>
      </c>
    </row>
    <row r="17" spans="1:3">
      <c r="A17" s="4" t="s">
        <v>77</v>
      </c>
      <c r="B17" s="5" t="n">
        <v>10000000</v>
      </c>
      <c r="C17" s="5" t="n">
        <v>10000000</v>
      </c>
    </row>
    <row r="18" spans="1:3">
      <c r="A18" s="4" t="s">
        <v>78</v>
      </c>
      <c r="B18" s="5" t="n">
        <v>0</v>
      </c>
      <c r="C18" s="5" t="n">
        <v>0</v>
      </c>
    </row>
    <row r="19" spans="1:3">
      <c r="A19" s="4" t="s">
        <v>79</v>
      </c>
      <c r="B19" s="5" t="n">
        <v>0</v>
      </c>
      <c r="C19" s="5" t="n">
        <v>0</v>
      </c>
    </row>
    <row r="20" spans="1:3">
      <c r="A20" s="4" t="s">
        <v>80</v>
      </c>
    </row>
    <row r="21" spans="1:3">
      <c r="A21" s="4" t="s">
        <v>76</v>
      </c>
      <c r="B21" s="8" t="n">
        <v>0.01</v>
      </c>
      <c r="C21" s="8" t="n">
        <v>0.01</v>
      </c>
    </row>
    <row r="22" spans="1:3">
      <c r="A22" s="4" t="s">
        <v>77</v>
      </c>
      <c r="B22" s="5" t="n">
        <v>100000</v>
      </c>
      <c r="C22" s="5" t="n">
        <v>100000</v>
      </c>
    </row>
    <row r="23" spans="1:3">
      <c r="A23" s="4" t="s">
        <v>78</v>
      </c>
      <c r="B23" s="5" t="n">
        <v>100000</v>
      </c>
      <c r="C23" s="5" t="n">
        <v>100000</v>
      </c>
    </row>
    <row r="24" spans="1:3">
      <c r="A24" s="4" t="s">
        <v>79</v>
      </c>
      <c r="B24" s="5" t="n">
        <v>100000</v>
      </c>
      <c r="C24" s="5" t="n">
        <v>100000</v>
      </c>
    </row>
    <row r="25" spans="1:3">
      <c r="A25" s="4" t="s">
        <v>81</v>
      </c>
      <c r="B25" s="7" t="n">
        <v>100</v>
      </c>
      <c r="C25" s="7"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9"/>
    <col customWidth="1" max="2" min="2" width="24"/>
  </cols>
  <sheetData>
    <row r="1" spans="1:2">
      <c r="A1" s="1" t="s">
        <v>282</v>
      </c>
      <c r="B1" s="2" t="s">
        <v>1</v>
      </c>
    </row>
    <row r="2" spans="1:2">
      <c r="B2" s="2" t="s">
        <v>283</v>
      </c>
    </row>
    <row r="3" spans="1:2">
      <c r="A3" s="4" t="s">
        <v>284</v>
      </c>
      <c r="B3" s="5" t="n">
        <v>8226</v>
      </c>
    </row>
    <row r="4" spans="1:2">
      <c r="A4" s="4" t="s">
        <v>285</v>
      </c>
      <c r="B4" s="5" t="n">
        <v>50</v>
      </c>
    </row>
    <row r="5" spans="1:2">
      <c r="A5" s="4" t="s">
        <v>286</v>
      </c>
      <c r="B5" s="5" t="n">
        <v>58</v>
      </c>
    </row>
    <row r="6" spans="1:2">
      <c r="A6" s="4" t="s">
        <v>287</v>
      </c>
      <c r="B6" s="5" t="n">
        <v>1700000</v>
      </c>
    </row>
    <row r="7" spans="1:2">
      <c r="A7" s="4" t="s">
        <v>288</v>
      </c>
      <c r="B7" s="5" t="n">
        <v>3527</v>
      </c>
    </row>
    <row r="8" spans="1:2">
      <c r="A8" s="4" t="s">
        <v>289</v>
      </c>
      <c r="B8" s="9" t="n">
        <v>96.09</v>
      </c>
    </row>
    <row r="9" spans="1:2">
      <c r="A9" s="4" t="s">
        <v>290</v>
      </c>
    </row>
    <row r="10" spans="1:2">
      <c r="A10" s="4" t="s">
        <v>291</v>
      </c>
      <c r="B10" s="4" t="s">
        <v>292</v>
      </c>
    </row>
    <row r="11" spans="1:2">
      <c r="A11" s="4" t="s">
        <v>293</v>
      </c>
      <c r="B11" s="4" t="s">
        <v>294</v>
      </c>
    </row>
    <row r="12" spans="1:2">
      <c r="A12" s="4" t="s">
        <v>295</v>
      </c>
    </row>
    <row r="13" spans="1:2">
      <c r="A13" s="4" t="s">
        <v>291</v>
      </c>
      <c r="B13" s="4" t="s">
        <v>296</v>
      </c>
    </row>
    <row r="14" spans="1:2">
      <c r="A14" s="4" t="s">
        <v>293</v>
      </c>
      <c r="B14" s="4" t="s">
        <v>297</v>
      </c>
    </row>
    <row r="15" spans="1:2">
      <c r="A15" s="4" t="s">
        <v>298</v>
      </c>
    </row>
    <row r="16" spans="1:2">
      <c r="A16" s="4" t="s">
        <v>286</v>
      </c>
      <c r="B16" s="5" t="n">
        <v>7</v>
      </c>
    </row>
    <row r="17" spans="1:2">
      <c r="A17" s="4" t="s">
        <v>299</v>
      </c>
    </row>
    <row r="18" spans="1:2">
      <c r="A18" s="4" t="s">
        <v>286</v>
      </c>
      <c r="B18" s="5" t="n">
        <v>5</v>
      </c>
    </row>
    <row r="19" spans="1:2">
      <c r="A19" s="4" t="s">
        <v>300</v>
      </c>
    </row>
    <row r="20" spans="1:2">
      <c r="A20" s="4" t="s">
        <v>286</v>
      </c>
      <c r="B20" s="5" t="n">
        <v>2</v>
      </c>
    </row>
    <row r="21" spans="1:2">
      <c r="A21" s="4" t="s">
        <v>301</v>
      </c>
    </row>
    <row r="22" spans="1:2">
      <c r="A22" s="4" t="s">
        <v>286</v>
      </c>
      <c r="B22" s="5" t="n">
        <v>7</v>
      </c>
    </row>
    <row r="23" spans="1:2">
      <c r="A23" s="4" t="s">
        <v>302</v>
      </c>
    </row>
    <row r="24" spans="1:2">
      <c r="A24" s="4" t="s">
        <v>303</v>
      </c>
      <c r="B24" s="4" t="s">
        <v>304</v>
      </c>
    </row>
    <row r="25" spans="1:2">
      <c r="A25" s="4" t="s">
        <v>305</v>
      </c>
    </row>
    <row r="26" spans="1:2">
      <c r="A26" s="4" t="s">
        <v>303</v>
      </c>
      <c r="B26" s="4" t="s">
        <v>297</v>
      </c>
    </row>
    <row r="27" spans="1:2">
      <c r="A27" s="4" t="s">
        <v>306</v>
      </c>
    </row>
    <row r="28" spans="1:2">
      <c r="A28" s="4" t="s">
        <v>303</v>
      </c>
      <c r="B28" s="4" t="s">
        <v>307</v>
      </c>
    </row>
    <row r="29" spans="1:2">
      <c r="A29" s="4" t="s">
        <v>308</v>
      </c>
    </row>
    <row r="30" spans="1:2">
      <c r="A30" s="4" t="s">
        <v>303</v>
      </c>
      <c r="B30" s="4" t="s">
        <v>304</v>
      </c>
    </row>
    <row r="31" spans="1:2">
      <c r="A31" s="4" t="s">
        <v>309</v>
      </c>
    </row>
    <row r="32" spans="1:2">
      <c r="A32" s="4" t="s">
        <v>291</v>
      </c>
      <c r="B32" s="4" t="s">
        <v>310</v>
      </c>
    </row>
    <row r="33" spans="1:2">
      <c r="A33" s="4" t="s">
        <v>311</v>
      </c>
    </row>
    <row r="34" spans="1:2">
      <c r="A34" s="4" t="s">
        <v>291</v>
      </c>
      <c r="B3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3</v>
      </c>
      <c r="B1" s="2" t="s">
        <v>2</v>
      </c>
      <c r="C1" s="2" t="s">
        <v>30</v>
      </c>
    </row>
    <row r="2" spans="1:3">
      <c r="A2" s="3" t="s">
        <v>204</v>
      </c>
    </row>
    <row r="3" spans="1:3">
      <c r="A3" s="4" t="s">
        <v>314</v>
      </c>
      <c r="B3" s="7" t="n">
        <v>698571</v>
      </c>
    </row>
    <row r="4" spans="1:3">
      <c r="A4" s="4" t="s">
        <v>315</v>
      </c>
      <c r="B4" s="5" t="n">
        <v>64546</v>
      </c>
    </row>
    <row r="5" spans="1:3">
      <c r="A5" s="4" t="s">
        <v>316</v>
      </c>
      <c r="B5" s="5" t="n">
        <v>206293</v>
      </c>
    </row>
    <row r="6" spans="1:3">
      <c r="A6" s="4" t="s">
        <v>317</v>
      </c>
      <c r="B6" s="5" t="n">
        <v>71351</v>
      </c>
    </row>
    <row r="7" spans="1:3">
      <c r="A7" s="4" t="s">
        <v>318</v>
      </c>
      <c r="B7" s="5" t="n">
        <v>46403</v>
      </c>
    </row>
    <row r="8" spans="1:3">
      <c r="A8" s="4" t="s">
        <v>35</v>
      </c>
      <c r="B8" s="5" t="n">
        <v>1087164</v>
      </c>
    </row>
    <row r="9" spans="1:3">
      <c r="A9" s="4" t="s">
        <v>34</v>
      </c>
      <c r="B9" s="5" t="n">
        <v>-166335</v>
      </c>
    </row>
    <row r="10" spans="1:3">
      <c r="A10" s="4" t="s">
        <v>35</v>
      </c>
      <c r="B10" s="7" t="n">
        <v>920829</v>
      </c>
      <c r="C10" s="7" t="n">
        <v>8911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31"/>
    <col customWidth="1" max="5" min="5" width="21"/>
  </cols>
  <sheetData>
    <row r="1" spans="1:5">
      <c r="A1" s="1" t="s">
        <v>319</v>
      </c>
      <c r="B1" s="2" t="s">
        <v>83</v>
      </c>
      <c r="D1" s="2" t="s">
        <v>1</v>
      </c>
    </row>
    <row r="2" spans="1:5">
      <c r="B2" s="2" t="s">
        <v>320</v>
      </c>
      <c r="C2" s="2" t="s">
        <v>321</v>
      </c>
      <c r="D2" s="2" t="s">
        <v>320</v>
      </c>
      <c r="E2" s="2" t="s">
        <v>321</v>
      </c>
    </row>
    <row r="3" spans="1:5">
      <c r="A3" s="4" t="s">
        <v>322</v>
      </c>
      <c r="B3" s="5" t="n">
        <v>58</v>
      </c>
      <c r="D3" s="5" t="n">
        <v>58</v>
      </c>
    </row>
    <row r="4" spans="1:5">
      <c r="A4" s="4" t="s">
        <v>288</v>
      </c>
      <c r="B4" s="5" t="n">
        <v>3527</v>
      </c>
      <c r="D4" s="5" t="n">
        <v>3527</v>
      </c>
    </row>
    <row r="5" spans="1:5">
      <c r="A5" s="4" t="s">
        <v>104</v>
      </c>
      <c r="B5" s="7" t="n">
        <v>-476</v>
      </c>
      <c r="C5" s="7" t="n">
        <v>1719</v>
      </c>
      <c r="D5" s="7" t="n">
        <v>-31</v>
      </c>
      <c r="E5" s="7" t="n">
        <v>3370</v>
      </c>
    </row>
    <row r="6" spans="1:5">
      <c r="A6" s="4" t="s">
        <v>323</v>
      </c>
      <c r="D6" s="5" t="n">
        <v>24400</v>
      </c>
    </row>
    <row r="7" spans="1:5">
      <c r="A7" s="4" t="s">
        <v>324</v>
      </c>
      <c r="B7" s="7" t="n">
        <v>900</v>
      </c>
      <c r="D7" s="7" t="n">
        <v>900</v>
      </c>
    </row>
    <row r="8" spans="1:5">
      <c r="A8" s="4" t="s">
        <v>73</v>
      </c>
    </row>
    <row r="9" spans="1:5">
      <c r="A9" s="4" t="s">
        <v>325</v>
      </c>
      <c r="B9" s="5" t="n">
        <v>91</v>
      </c>
      <c r="D9" s="5" t="n">
        <v>91</v>
      </c>
    </row>
    <row r="10" spans="1:5">
      <c r="A10" s="4" t="s">
        <v>326</v>
      </c>
    </row>
    <row r="11" spans="1:5">
      <c r="A11" s="4" t="s">
        <v>322</v>
      </c>
      <c r="B11" s="5" t="n">
        <v>4</v>
      </c>
      <c r="D11" s="5" t="n">
        <v>4</v>
      </c>
    </row>
    <row r="12" spans="1:5">
      <c r="A12" s="4" t="s">
        <v>178</v>
      </c>
      <c r="D12" s="7" t="n">
        <v>12900</v>
      </c>
    </row>
    <row r="13" spans="1:5">
      <c r="A13" s="4" t="s">
        <v>327</v>
      </c>
      <c r="B13" s="9" t="n">
        <v>34.56</v>
      </c>
      <c r="D13" s="9" t="n">
        <v>34.56</v>
      </c>
    </row>
    <row r="14" spans="1:5">
      <c r="A14" s="4" t="s">
        <v>328</v>
      </c>
    </row>
    <row r="15" spans="1:5">
      <c r="A15" s="4" t="s">
        <v>325</v>
      </c>
      <c r="B15" s="9" t="n">
        <v>10.82</v>
      </c>
      <c r="D15" s="9" t="n">
        <v>10.82</v>
      </c>
    </row>
    <row r="16" spans="1:5">
      <c r="A16" s="4" t="s">
        <v>329</v>
      </c>
      <c r="D16" s="7" t="n">
        <v>1600</v>
      </c>
    </row>
    <row r="17" spans="1:5">
      <c r="A17" s="4" t="s">
        <v>104</v>
      </c>
      <c r="D17" s="7" t="n">
        <v>-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8"/>
    <col customWidth="1" max="3" min="3" width="4"/>
  </cols>
  <sheetData>
    <row r="1" spans="1:3">
      <c r="A1" s="1" t="s">
        <v>330</v>
      </c>
      <c r="B1" s="2" t="s">
        <v>1</v>
      </c>
    </row>
    <row r="2" spans="1:3">
      <c r="B2" s="2" t="s">
        <v>331</v>
      </c>
    </row>
    <row r="3" spans="1:3">
      <c r="A3" s="4" t="s">
        <v>332</v>
      </c>
      <c r="B3" s="7" t="n">
        <v>80693</v>
      </c>
    </row>
    <row r="4" spans="1:3">
      <c r="A4" s="4" t="s">
        <v>333</v>
      </c>
      <c r="B4" s="5" t="n">
        <v>2751</v>
      </c>
    </row>
    <row r="5" spans="1:3">
      <c r="A5" s="4" t="s">
        <v>334</v>
      </c>
      <c r="B5" s="5" t="n">
        <v>-1825</v>
      </c>
    </row>
    <row r="6" spans="1:3">
      <c r="A6" s="4" t="s">
        <v>39</v>
      </c>
      <c r="B6" s="7" t="n">
        <v>78868</v>
      </c>
    </row>
    <row r="7" spans="1:3">
      <c r="A7" s="4" t="s">
        <v>335</v>
      </c>
    </row>
    <row r="8" spans="1:3">
      <c r="A8" s="4" t="s">
        <v>336</v>
      </c>
      <c r="B8" s="4" t="s">
        <v>337</v>
      </c>
    </row>
    <row r="9" spans="1:3">
      <c r="A9" s="4" t="s">
        <v>338</v>
      </c>
      <c r="B9" s="4" t="s">
        <v>339</v>
      </c>
    </row>
    <row r="10" spans="1:3">
      <c r="A10" s="4" t="s">
        <v>340</v>
      </c>
      <c r="B10" s="4" t="s">
        <v>341</v>
      </c>
    </row>
    <row r="11" spans="1:3">
      <c r="A11" s="4" t="s">
        <v>332</v>
      </c>
      <c r="B11" s="7" t="n">
        <v>5907</v>
      </c>
    </row>
    <row r="12" spans="1:3">
      <c r="A12" s="4" t="s">
        <v>342</v>
      </c>
      <c r="B12" s="4" t="s">
        <v>343</v>
      </c>
    </row>
    <row r="13" spans="1:3">
      <c r="A13" s="4" t="s">
        <v>344</v>
      </c>
    </row>
    <row r="14" spans="1:3">
      <c r="A14" s="4" t="s">
        <v>336</v>
      </c>
      <c r="B14" s="4" t="s">
        <v>345</v>
      </c>
    </row>
    <row r="15" spans="1:3">
      <c r="A15" s="4" t="s">
        <v>340</v>
      </c>
      <c r="B15" s="4" t="s">
        <v>346</v>
      </c>
    </row>
    <row r="16" spans="1:3">
      <c r="A16" s="4" t="s">
        <v>332</v>
      </c>
      <c r="B16" s="7" t="n">
        <v>174</v>
      </c>
    </row>
    <row r="17" spans="1:3">
      <c r="A17" s="4" t="s">
        <v>342</v>
      </c>
      <c r="B17" s="4" t="s">
        <v>343</v>
      </c>
    </row>
    <row r="18" spans="1:3">
      <c r="A18" s="4" t="s">
        <v>347</v>
      </c>
    </row>
    <row r="19" spans="1:3">
      <c r="A19" s="4" t="s">
        <v>336</v>
      </c>
      <c r="B19" s="4" t="s">
        <v>348</v>
      </c>
      <c r="C19" s="4" t="s">
        <v>349</v>
      </c>
    </row>
    <row r="20" spans="1:3">
      <c r="A20" s="4" t="s">
        <v>338</v>
      </c>
      <c r="B20" s="4" t="s">
        <v>350</v>
      </c>
      <c r="C20" s="4" t="s">
        <v>349</v>
      </c>
    </row>
    <row r="21" spans="1:3">
      <c r="A21" s="4" t="s">
        <v>340</v>
      </c>
      <c r="B21" s="4" t="s">
        <v>341</v>
      </c>
      <c r="C21" s="4" t="s">
        <v>349</v>
      </c>
    </row>
    <row r="22" spans="1:3">
      <c r="A22" s="4" t="s">
        <v>332</v>
      </c>
      <c r="B22" s="7" t="n">
        <v>1480</v>
      </c>
      <c r="C22" s="4" t="s">
        <v>349</v>
      </c>
    </row>
    <row r="23" spans="1:3">
      <c r="A23" s="4" t="s">
        <v>342</v>
      </c>
      <c r="B23" s="4" t="s">
        <v>343</v>
      </c>
      <c r="C23" s="4" t="s">
        <v>349</v>
      </c>
    </row>
    <row r="24" spans="1:3">
      <c r="A24" s="4" t="s">
        <v>351</v>
      </c>
    </row>
    <row r="25" spans="1:3">
      <c r="A25" s="4" t="s">
        <v>336</v>
      </c>
      <c r="B25" s="4" t="s">
        <v>348</v>
      </c>
      <c r="C25" s="4" t="s">
        <v>349</v>
      </c>
    </row>
    <row r="26" spans="1:3">
      <c r="A26" s="4" t="s">
        <v>338</v>
      </c>
      <c r="B26" s="4" t="s">
        <v>352</v>
      </c>
      <c r="C26" s="4" t="s">
        <v>349</v>
      </c>
    </row>
    <row r="27" spans="1:3">
      <c r="A27" s="4" t="s">
        <v>340</v>
      </c>
      <c r="B27" s="4" t="s">
        <v>341</v>
      </c>
      <c r="C27" s="4" t="s">
        <v>349</v>
      </c>
    </row>
    <row r="28" spans="1:3">
      <c r="A28" s="4" t="s">
        <v>332</v>
      </c>
      <c r="B28" s="7" t="n">
        <v>2000</v>
      </c>
      <c r="C28" s="4" t="s">
        <v>349</v>
      </c>
    </row>
    <row r="29" spans="1:3">
      <c r="A29" s="4" t="s">
        <v>342</v>
      </c>
      <c r="B29" s="4" t="s">
        <v>343</v>
      </c>
      <c r="C29" s="4" t="s">
        <v>349</v>
      </c>
    </row>
    <row r="30" spans="1:3">
      <c r="A30" s="4" t="s">
        <v>351</v>
      </c>
    </row>
    <row r="31" spans="1:3">
      <c r="A31" s="4" t="s">
        <v>336</v>
      </c>
      <c r="B31" s="4" t="s">
        <v>348</v>
      </c>
      <c r="C31" s="4" t="s">
        <v>349</v>
      </c>
    </row>
    <row r="32" spans="1:3">
      <c r="A32" s="4" t="s">
        <v>338</v>
      </c>
      <c r="B32" s="4" t="s">
        <v>352</v>
      </c>
      <c r="C32" s="4" t="s">
        <v>349</v>
      </c>
    </row>
    <row r="33" spans="1:3">
      <c r="A33" s="4" t="s">
        <v>340</v>
      </c>
      <c r="B33" s="4" t="s">
        <v>341</v>
      </c>
      <c r="C33" s="4" t="s">
        <v>349</v>
      </c>
    </row>
    <row r="34" spans="1:3">
      <c r="A34" s="4" t="s">
        <v>332</v>
      </c>
      <c r="B34" s="7" t="n">
        <v>6368</v>
      </c>
      <c r="C34" s="4" t="s">
        <v>349</v>
      </c>
    </row>
    <row r="35" spans="1:3">
      <c r="A35" s="4" t="s">
        <v>342</v>
      </c>
      <c r="B35" s="4" t="s">
        <v>343</v>
      </c>
      <c r="C35" s="4" t="s">
        <v>349</v>
      </c>
    </row>
    <row r="36" spans="1:3">
      <c r="A36" s="4" t="s">
        <v>353</v>
      </c>
    </row>
    <row r="37" spans="1:3">
      <c r="A37" s="4" t="s">
        <v>336</v>
      </c>
      <c r="B37" s="4" t="s">
        <v>348</v>
      </c>
      <c r="C37" s="4" t="s">
        <v>349</v>
      </c>
    </row>
    <row r="38" spans="1:3">
      <c r="A38" s="4" t="s">
        <v>338</v>
      </c>
      <c r="B38" s="4" t="s">
        <v>354</v>
      </c>
      <c r="C38" s="4" t="s">
        <v>349</v>
      </c>
    </row>
    <row r="39" spans="1:3">
      <c r="A39" s="4" t="s">
        <v>340</v>
      </c>
      <c r="B39" s="4" t="s">
        <v>341</v>
      </c>
      <c r="C39" s="4" t="s">
        <v>349</v>
      </c>
    </row>
    <row r="40" spans="1:3">
      <c r="A40" s="4" t="s">
        <v>332</v>
      </c>
      <c r="B40" s="7" t="n">
        <v>4640</v>
      </c>
      <c r="C40" s="4" t="s">
        <v>349</v>
      </c>
    </row>
    <row r="41" spans="1:3">
      <c r="A41" s="4" t="s">
        <v>342</v>
      </c>
      <c r="B41" s="4" t="s">
        <v>343</v>
      </c>
      <c r="C41" s="4" t="s">
        <v>349</v>
      </c>
    </row>
    <row r="42" spans="1:3">
      <c r="A42" s="4" t="s">
        <v>353</v>
      </c>
    </row>
    <row r="43" spans="1:3">
      <c r="A43" s="4" t="s">
        <v>336</v>
      </c>
      <c r="B43" s="4" t="s">
        <v>348</v>
      </c>
      <c r="C43" s="4" t="s">
        <v>349</v>
      </c>
    </row>
    <row r="44" spans="1:3">
      <c r="A44" s="4" t="s">
        <v>338</v>
      </c>
      <c r="B44" s="4" t="s">
        <v>354</v>
      </c>
      <c r="C44" s="4" t="s">
        <v>349</v>
      </c>
    </row>
    <row r="45" spans="1:3">
      <c r="A45" s="4" t="s">
        <v>340</v>
      </c>
      <c r="B45" s="4" t="s">
        <v>341</v>
      </c>
      <c r="C45" s="4" t="s">
        <v>349</v>
      </c>
    </row>
    <row r="46" spans="1:3">
      <c r="A46" s="4" t="s">
        <v>332</v>
      </c>
      <c r="B46" s="4" t="s">
        <v>161</v>
      </c>
      <c r="C46" s="4" t="s">
        <v>349</v>
      </c>
    </row>
    <row r="47" spans="1:3">
      <c r="A47" s="4" t="s">
        <v>342</v>
      </c>
      <c r="B47" s="4" t="s">
        <v>343</v>
      </c>
      <c r="C47" s="4" t="s">
        <v>349</v>
      </c>
    </row>
    <row r="48" spans="1:3">
      <c r="A48" s="4" t="s">
        <v>355</v>
      </c>
    </row>
    <row r="49" spans="1:3">
      <c r="A49" s="4" t="s">
        <v>336</v>
      </c>
      <c r="B49" s="4" t="s">
        <v>348</v>
      </c>
      <c r="C49" s="4" t="s">
        <v>349</v>
      </c>
    </row>
    <row r="50" spans="1:3">
      <c r="A50" s="4" t="s">
        <v>338</v>
      </c>
      <c r="B50" s="4" t="s">
        <v>356</v>
      </c>
      <c r="C50" s="4" t="s">
        <v>349</v>
      </c>
    </row>
    <row r="51" spans="1:3">
      <c r="A51" s="4" t="s">
        <v>340</v>
      </c>
      <c r="B51" s="4" t="s">
        <v>341</v>
      </c>
      <c r="C51" s="4" t="s">
        <v>349</v>
      </c>
    </row>
    <row r="52" spans="1:3">
      <c r="A52" s="4" t="s">
        <v>332</v>
      </c>
      <c r="B52" s="7" t="n">
        <v>6000</v>
      </c>
      <c r="C52" s="4" t="s">
        <v>349</v>
      </c>
    </row>
    <row r="53" spans="1:3">
      <c r="A53" s="4" t="s">
        <v>342</v>
      </c>
      <c r="B53" s="4" t="s">
        <v>343</v>
      </c>
      <c r="C53" s="4" t="s">
        <v>349</v>
      </c>
    </row>
    <row r="54" spans="1:3">
      <c r="A54" s="4" t="s">
        <v>355</v>
      </c>
    </row>
    <row r="55" spans="1:3">
      <c r="A55" s="4" t="s">
        <v>336</v>
      </c>
      <c r="B55" s="4" t="s">
        <v>348</v>
      </c>
      <c r="C55" s="4" t="s">
        <v>349</v>
      </c>
    </row>
    <row r="56" spans="1:3">
      <c r="A56" s="4" t="s">
        <v>338</v>
      </c>
      <c r="B56" s="4" t="s">
        <v>356</v>
      </c>
      <c r="C56" s="4" t="s">
        <v>349</v>
      </c>
    </row>
    <row r="57" spans="1:3">
      <c r="A57" s="4" t="s">
        <v>340</v>
      </c>
      <c r="B57" s="4" t="s">
        <v>341</v>
      </c>
      <c r="C57" s="4" t="s">
        <v>349</v>
      </c>
    </row>
    <row r="58" spans="1:3">
      <c r="A58" s="4" t="s">
        <v>332</v>
      </c>
      <c r="B58" s="7" t="n">
        <v>1952</v>
      </c>
      <c r="C58" s="4" t="s">
        <v>349</v>
      </c>
    </row>
    <row r="59" spans="1:3">
      <c r="A59" s="4" t="s">
        <v>342</v>
      </c>
      <c r="B59" s="4" t="s">
        <v>343</v>
      </c>
      <c r="C59" s="4" t="s">
        <v>349</v>
      </c>
    </row>
    <row r="60" spans="1:3">
      <c r="A60" s="4" t="s">
        <v>357</v>
      </c>
    </row>
    <row r="61" spans="1:3">
      <c r="A61" s="4" t="s">
        <v>336</v>
      </c>
      <c r="B61" s="4" t="s">
        <v>348</v>
      </c>
      <c r="C61" s="4" t="s">
        <v>349</v>
      </c>
    </row>
    <row r="62" spans="1:3">
      <c r="A62" s="4" t="s">
        <v>338</v>
      </c>
      <c r="B62" s="4" t="s">
        <v>358</v>
      </c>
      <c r="C62" s="4" t="s">
        <v>349</v>
      </c>
    </row>
    <row r="63" spans="1:3">
      <c r="A63" s="4" t="s">
        <v>340</v>
      </c>
      <c r="B63" s="4" t="s">
        <v>341</v>
      </c>
      <c r="C63" s="4" t="s">
        <v>349</v>
      </c>
    </row>
    <row r="64" spans="1:3">
      <c r="A64" s="4" t="s">
        <v>332</v>
      </c>
      <c r="B64" s="7" t="n">
        <v>1935</v>
      </c>
      <c r="C64" s="4" t="s">
        <v>349</v>
      </c>
    </row>
    <row r="65" spans="1:3">
      <c r="A65" s="4" t="s">
        <v>342</v>
      </c>
      <c r="B65" s="4" t="s">
        <v>343</v>
      </c>
      <c r="C65" s="4" t="s">
        <v>349</v>
      </c>
    </row>
    <row r="66" spans="1:3">
      <c r="A66" s="4" t="s">
        <v>359</v>
      </c>
    </row>
    <row r="67" spans="1:3">
      <c r="A67" s="4" t="s">
        <v>336</v>
      </c>
      <c r="B67" s="4" t="s">
        <v>348</v>
      </c>
      <c r="C67" s="4" t="s">
        <v>349</v>
      </c>
    </row>
    <row r="68" spans="1:3">
      <c r="A68" s="4" t="s">
        <v>338</v>
      </c>
      <c r="B68" s="4" t="s">
        <v>360</v>
      </c>
      <c r="C68" s="4" t="s">
        <v>349</v>
      </c>
    </row>
    <row r="69" spans="1:3">
      <c r="A69" s="4" t="s">
        <v>340</v>
      </c>
      <c r="B69" s="4" t="s">
        <v>341</v>
      </c>
      <c r="C69" s="4" t="s">
        <v>349</v>
      </c>
    </row>
    <row r="70" spans="1:3">
      <c r="A70" s="4" t="s">
        <v>332</v>
      </c>
      <c r="B70" s="7" t="n">
        <v>4812</v>
      </c>
      <c r="C70" s="4" t="s">
        <v>349</v>
      </c>
    </row>
    <row r="71" spans="1:3">
      <c r="A71" s="4" t="s">
        <v>342</v>
      </c>
      <c r="B71" s="4" t="s">
        <v>343</v>
      </c>
      <c r="C71" s="4" t="s">
        <v>349</v>
      </c>
    </row>
    <row r="72" spans="1:3">
      <c r="A72" s="4" t="s">
        <v>359</v>
      </c>
    </row>
    <row r="73" spans="1:3">
      <c r="A73" s="4" t="s">
        <v>336</v>
      </c>
      <c r="B73" s="4" t="s">
        <v>348</v>
      </c>
      <c r="C73" s="4" t="s">
        <v>349</v>
      </c>
    </row>
    <row r="74" spans="1:3">
      <c r="A74" s="4" t="s">
        <v>338</v>
      </c>
      <c r="B74" s="4" t="s">
        <v>360</v>
      </c>
      <c r="C74" s="4" t="s">
        <v>349</v>
      </c>
    </row>
    <row r="75" spans="1:3">
      <c r="A75" s="4" t="s">
        <v>340</v>
      </c>
      <c r="B75" s="4" t="s">
        <v>341</v>
      </c>
      <c r="C75" s="4" t="s">
        <v>349</v>
      </c>
    </row>
    <row r="76" spans="1:3">
      <c r="A76" s="4" t="s">
        <v>332</v>
      </c>
      <c r="B76" s="4" t="s">
        <v>161</v>
      </c>
      <c r="C76" s="4" t="s">
        <v>349</v>
      </c>
    </row>
    <row r="77" spans="1:3">
      <c r="A77" s="4" t="s">
        <v>342</v>
      </c>
      <c r="B77" s="4" t="s">
        <v>343</v>
      </c>
      <c r="C77" s="4" t="s">
        <v>349</v>
      </c>
    </row>
    <row r="78" spans="1:3">
      <c r="A78" s="4" t="s">
        <v>361</v>
      </c>
    </row>
    <row r="79" spans="1:3">
      <c r="A79" s="4" t="s">
        <v>336</v>
      </c>
      <c r="B79" s="4" t="s">
        <v>348</v>
      </c>
      <c r="C79" s="4" t="s">
        <v>349</v>
      </c>
    </row>
    <row r="80" spans="1:3">
      <c r="A80" s="4" t="s">
        <v>338</v>
      </c>
      <c r="B80" s="4" t="s">
        <v>362</v>
      </c>
      <c r="C80" s="4" t="s">
        <v>349</v>
      </c>
    </row>
    <row r="81" spans="1:3">
      <c r="A81" s="4" t="s">
        <v>340</v>
      </c>
      <c r="B81" s="4" t="s">
        <v>341</v>
      </c>
      <c r="C81" s="4" t="s">
        <v>349</v>
      </c>
    </row>
    <row r="82" spans="1:3">
      <c r="A82" s="4" t="s">
        <v>332</v>
      </c>
      <c r="B82" s="7" t="n">
        <v>1323</v>
      </c>
      <c r="C82" s="4" t="s">
        <v>349</v>
      </c>
    </row>
    <row r="83" spans="1:3">
      <c r="A83" s="4" t="s">
        <v>342</v>
      </c>
      <c r="B83" s="4" t="s">
        <v>343</v>
      </c>
      <c r="C83" s="4" t="s">
        <v>349</v>
      </c>
    </row>
    <row r="84" spans="1:3">
      <c r="A84" s="4" t="s">
        <v>363</v>
      </c>
    </row>
    <row r="85" spans="1:3">
      <c r="A85" s="4" t="s">
        <v>336</v>
      </c>
      <c r="B85" s="4" t="s">
        <v>348</v>
      </c>
      <c r="C85" s="4" t="s">
        <v>349</v>
      </c>
    </row>
    <row r="86" spans="1:3">
      <c r="A86" s="4" t="s">
        <v>338</v>
      </c>
      <c r="B86" s="4" t="s">
        <v>364</v>
      </c>
      <c r="C86" s="4" t="s">
        <v>349</v>
      </c>
    </row>
    <row r="87" spans="1:3">
      <c r="A87" s="4" t="s">
        <v>340</v>
      </c>
      <c r="B87" s="4" t="s">
        <v>341</v>
      </c>
      <c r="C87" s="4" t="s">
        <v>349</v>
      </c>
    </row>
    <row r="88" spans="1:3">
      <c r="A88" s="4" t="s">
        <v>332</v>
      </c>
      <c r="B88" s="7" t="n">
        <v>7966</v>
      </c>
      <c r="C88" s="4" t="s">
        <v>349</v>
      </c>
    </row>
    <row r="89" spans="1:3">
      <c r="A89" s="4" t="s">
        <v>342</v>
      </c>
      <c r="B89" s="4" t="s">
        <v>343</v>
      </c>
      <c r="C89" s="4" t="s">
        <v>349</v>
      </c>
    </row>
    <row r="90" spans="1:3">
      <c r="A90" s="4" t="s">
        <v>365</v>
      </c>
    </row>
    <row r="91" spans="1:3">
      <c r="A91" s="4" t="s">
        <v>336</v>
      </c>
      <c r="B91" s="4" t="s">
        <v>366</v>
      </c>
      <c r="C91" s="4" t="s">
        <v>349</v>
      </c>
    </row>
    <row r="92" spans="1:3">
      <c r="A92" s="4" t="s">
        <v>340</v>
      </c>
      <c r="B92" s="4" t="s">
        <v>341</v>
      </c>
      <c r="C92" s="4" t="s">
        <v>349</v>
      </c>
    </row>
    <row r="93" spans="1:3">
      <c r="A93" s="4" t="s">
        <v>332</v>
      </c>
      <c r="B93" s="7" t="n">
        <v>1207</v>
      </c>
      <c r="C93" s="4" t="s">
        <v>349</v>
      </c>
    </row>
    <row r="94" spans="1:3">
      <c r="A94" s="4" t="s">
        <v>342</v>
      </c>
      <c r="B94" s="4" t="s">
        <v>367</v>
      </c>
      <c r="C94" s="4" t="s">
        <v>349</v>
      </c>
    </row>
    <row r="95" spans="1:3">
      <c r="A95" s="4" t="s">
        <v>368</v>
      </c>
    </row>
    <row r="96" spans="1:3">
      <c r="A96" s="4" t="s">
        <v>336</v>
      </c>
      <c r="B96" s="4" t="s">
        <v>369</v>
      </c>
      <c r="C96" s="4" t="s">
        <v>349</v>
      </c>
    </row>
    <row r="97" spans="1:3">
      <c r="A97" s="4" t="s">
        <v>340</v>
      </c>
      <c r="B97" s="4" t="s">
        <v>341</v>
      </c>
      <c r="C97" s="4" t="s">
        <v>349</v>
      </c>
    </row>
    <row r="98" spans="1:3">
      <c r="A98" s="4" t="s">
        <v>332</v>
      </c>
      <c r="B98" s="7" t="n">
        <v>3994</v>
      </c>
      <c r="C98" s="4" t="s">
        <v>349</v>
      </c>
    </row>
    <row r="99" spans="1:3">
      <c r="A99" s="4" t="s">
        <v>342</v>
      </c>
      <c r="B99" s="4" t="s">
        <v>367</v>
      </c>
      <c r="C99" s="4" t="s">
        <v>349</v>
      </c>
    </row>
    <row r="100" spans="1:3">
      <c r="A100" s="4" t="s">
        <v>370</v>
      </c>
    </row>
    <row r="101" spans="1:3">
      <c r="A101" s="4" t="s">
        <v>336</v>
      </c>
      <c r="B101" s="4" t="s">
        <v>369</v>
      </c>
      <c r="C101" s="4" t="s">
        <v>349</v>
      </c>
    </row>
    <row r="102" spans="1:3">
      <c r="A102" s="4" t="s">
        <v>340</v>
      </c>
      <c r="B102" s="4" t="s">
        <v>341</v>
      </c>
      <c r="C102" s="4" t="s">
        <v>349</v>
      </c>
    </row>
    <row r="103" spans="1:3">
      <c r="A103" s="4" t="s">
        <v>332</v>
      </c>
      <c r="B103" s="7" t="n">
        <v>6407</v>
      </c>
      <c r="C103" s="4" t="s">
        <v>349</v>
      </c>
    </row>
    <row r="104" spans="1:3">
      <c r="A104" s="4" t="s">
        <v>342</v>
      </c>
      <c r="B104" s="4" t="s">
        <v>367</v>
      </c>
      <c r="C104" s="4" t="s">
        <v>349</v>
      </c>
    </row>
    <row r="105" spans="1:3">
      <c r="A105" s="4" t="s">
        <v>371</v>
      </c>
    </row>
    <row r="106" spans="1:3">
      <c r="A106" s="4" t="s">
        <v>336</v>
      </c>
      <c r="B106" s="4" t="s">
        <v>372</v>
      </c>
      <c r="C106" s="4" t="s">
        <v>349</v>
      </c>
    </row>
    <row r="107" spans="1:3">
      <c r="A107" s="4" t="s">
        <v>340</v>
      </c>
      <c r="B107" s="4" t="s">
        <v>341</v>
      </c>
      <c r="C107" s="4" t="s">
        <v>349</v>
      </c>
    </row>
    <row r="108" spans="1:3">
      <c r="A108" s="4" t="s">
        <v>332</v>
      </c>
      <c r="B108" s="7" t="n">
        <v>5400</v>
      </c>
      <c r="C108" s="4" t="s">
        <v>349</v>
      </c>
    </row>
    <row r="109" spans="1:3">
      <c r="A109" s="4" t="s">
        <v>342</v>
      </c>
      <c r="B109" s="4" t="s">
        <v>367</v>
      </c>
      <c r="C109" s="4" t="s">
        <v>349</v>
      </c>
    </row>
    <row r="110" spans="1:3">
      <c r="A110" s="4" t="s">
        <v>373</v>
      </c>
    </row>
    <row r="111" spans="1:3">
      <c r="A111" s="4" t="s">
        <v>336</v>
      </c>
      <c r="B111" s="4" t="s">
        <v>374</v>
      </c>
      <c r="C111" s="4" t="s">
        <v>349</v>
      </c>
    </row>
    <row r="112" spans="1:3">
      <c r="A112" s="4" t="s">
        <v>340</v>
      </c>
      <c r="B112" s="4" t="s">
        <v>341</v>
      </c>
      <c r="C112" s="4" t="s">
        <v>349</v>
      </c>
    </row>
    <row r="113" spans="1:3">
      <c r="A113" s="4" t="s">
        <v>332</v>
      </c>
      <c r="B113" s="7" t="n">
        <v>5760</v>
      </c>
      <c r="C113" s="4" t="s">
        <v>349</v>
      </c>
    </row>
    <row r="114" spans="1:3">
      <c r="A114" s="4" t="s">
        <v>342</v>
      </c>
      <c r="B114" s="4" t="s">
        <v>367</v>
      </c>
      <c r="C114" s="4" t="s">
        <v>349</v>
      </c>
    </row>
    <row r="115" spans="1:3">
      <c r="A115" s="4" t="s">
        <v>375</v>
      </c>
    </row>
    <row r="116" spans="1:3">
      <c r="A116" s="4" t="s">
        <v>376</v>
      </c>
      <c r="B116" s="4" t="s">
        <v>377</v>
      </c>
      <c r="C116" s="4" t="s">
        <v>349</v>
      </c>
    </row>
    <row r="117" spans="1:3">
      <c r="A117" s="4" t="s">
        <v>378</v>
      </c>
      <c r="B117" s="4" t="s">
        <v>377</v>
      </c>
      <c r="C117" s="4" t="s">
        <v>349</v>
      </c>
    </row>
    <row r="118" spans="1:3">
      <c r="A118" s="4" t="s">
        <v>332</v>
      </c>
      <c r="B118" s="7" t="n">
        <v>782</v>
      </c>
      <c r="C118" s="4" t="s">
        <v>349</v>
      </c>
    </row>
    <row r="119" spans="1:3">
      <c r="A119" s="4" t="s">
        <v>342</v>
      </c>
      <c r="B119" s="4" t="s">
        <v>379</v>
      </c>
      <c r="C119" s="4" t="s">
        <v>349</v>
      </c>
    </row>
    <row r="120" spans="1:3">
      <c r="A120" s="4" t="s">
        <v>380</v>
      </c>
    </row>
    <row r="121" spans="1:3">
      <c r="A121" s="4" t="s">
        <v>376</v>
      </c>
      <c r="B121" s="4" t="s">
        <v>377</v>
      </c>
    </row>
    <row r="122" spans="1:3">
      <c r="A122" s="4" t="s">
        <v>378</v>
      </c>
      <c r="B122" s="4" t="s">
        <v>377</v>
      </c>
    </row>
    <row r="123" spans="1:3">
      <c r="A123" s="4" t="s">
        <v>332</v>
      </c>
      <c r="B123" s="7" t="n">
        <v>796</v>
      </c>
    </row>
    <row r="124" spans="1:3">
      <c r="A124" s="4" t="s">
        <v>342</v>
      </c>
      <c r="B124" s="4" t="s">
        <v>381</v>
      </c>
    </row>
    <row r="125" spans="1:3">
      <c r="A125" s="4" t="s">
        <v>380</v>
      </c>
    </row>
    <row r="126" spans="1:3">
      <c r="A126" s="4" t="s">
        <v>376</v>
      </c>
      <c r="B126" s="4" t="s">
        <v>377</v>
      </c>
    </row>
    <row r="127" spans="1:3">
      <c r="A127" s="4" t="s">
        <v>378</v>
      </c>
      <c r="B127" s="4" t="s">
        <v>377</v>
      </c>
    </row>
    <row r="128" spans="1:3">
      <c r="A128" s="4" t="s">
        <v>332</v>
      </c>
      <c r="B128" s="7" t="n">
        <v>9039</v>
      </c>
    </row>
    <row r="129" spans="1:3">
      <c r="A129" s="4" t="s">
        <v>342</v>
      </c>
      <c r="B129" s="4" t="s">
        <v>379</v>
      </c>
    </row>
    <row r="130" spans="1:3"/>
    <row r="131" spans="1:3">
      <c r="A131" s="4" t="s">
        <v>349</v>
      </c>
      <c r="B131" s="4" t="s">
        <v>382</v>
      </c>
    </row>
  </sheetData>
  <mergeCells count="5">
    <mergeCell ref="A1:A2"/>
    <mergeCell ref="B1:C1"/>
    <mergeCell ref="B2:C2"/>
    <mergeCell ref="A130:C130"/>
    <mergeCell ref="B131:C1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83</v>
      </c>
      <c r="B1" s="2" t="s">
        <v>1</v>
      </c>
    </row>
    <row r="2" spans="1:2">
      <c r="B2" s="2" t="s">
        <v>331</v>
      </c>
    </row>
    <row r="3" spans="1:2">
      <c r="A3" s="4" t="s">
        <v>128</v>
      </c>
      <c r="B3" s="7" t="n">
        <v>2292</v>
      </c>
    </row>
    <row r="4" spans="1:2">
      <c r="A4" s="4" t="s">
        <v>384</v>
      </c>
    </row>
    <row r="5" spans="1:2">
      <c r="A5" s="4" t="s">
        <v>39</v>
      </c>
      <c r="B5" s="5" t="n">
        <v>78900</v>
      </c>
    </row>
    <row r="6" spans="1:2">
      <c r="A6" s="4" t="s">
        <v>128</v>
      </c>
      <c r="B6" s="7" t="n">
        <v>7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85</v>
      </c>
      <c r="C1" s="2" t="s">
        <v>2</v>
      </c>
      <c r="D1" s="2" t="s">
        <v>84</v>
      </c>
    </row>
    <row r="2" spans="1:4">
      <c r="A2" s="4" t="s">
        <v>386</v>
      </c>
    </row>
    <row r="3" spans="1:4">
      <c r="A3" s="4" t="s">
        <v>291</v>
      </c>
      <c r="B3" s="4" t="s">
        <v>349</v>
      </c>
      <c r="C3" s="4" t="s">
        <v>387</v>
      </c>
      <c r="D3" s="4" t="s">
        <v>387</v>
      </c>
    </row>
    <row r="4" spans="1:4"/>
    <row r="5" spans="1:4">
      <c r="A5" s="4" t="s">
        <v>349</v>
      </c>
      <c r="B5" s="4" t="s">
        <v>388</v>
      </c>
    </row>
  </sheetData>
  <mergeCells count="3">
    <mergeCell ref="A1:B1"/>
    <mergeCell ref="A4:C4"/>
    <mergeCell ref="B5:C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83</v>
      </c>
      <c r="D1" s="2" t="s">
        <v>1</v>
      </c>
    </row>
    <row r="2" spans="1:6">
      <c r="B2" s="2" t="s">
        <v>2</v>
      </c>
      <c r="C2" s="2" t="s">
        <v>84</v>
      </c>
      <c r="D2" s="2" t="s">
        <v>2</v>
      </c>
      <c r="E2" s="2" t="s">
        <v>84</v>
      </c>
      <c r="F2" s="2" t="s">
        <v>30</v>
      </c>
    </row>
    <row r="3" spans="1:6">
      <c r="A3" s="4" t="s">
        <v>390</v>
      </c>
      <c r="B3" s="7" t="n">
        <v>920829</v>
      </c>
      <c r="D3" s="7" t="n">
        <v>920829</v>
      </c>
      <c r="F3" s="7" t="n">
        <v>891173</v>
      </c>
    </row>
    <row r="4" spans="1:6">
      <c r="A4" s="4" t="s">
        <v>44</v>
      </c>
      <c r="B4" s="5" t="n">
        <v>64647</v>
      </c>
      <c r="D4" s="5" t="n">
        <v>64647</v>
      </c>
      <c r="F4" s="5" t="n">
        <v>55605</v>
      </c>
    </row>
    <row r="5" spans="1:6">
      <c r="A5" s="4" t="s">
        <v>391</v>
      </c>
      <c r="B5" s="5" t="n">
        <v>-819395</v>
      </c>
      <c r="D5" s="5" t="n">
        <v>-819395</v>
      </c>
      <c r="F5" s="5" t="n">
        <v>-835528</v>
      </c>
    </row>
    <row r="6" spans="1:6">
      <c r="A6" s="4" t="s">
        <v>392</v>
      </c>
      <c r="B6" s="5" t="n">
        <v>-189895</v>
      </c>
      <c r="D6" s="5" t="n">
        <v>-189895</v>
      </c>
      <c r="F6" s="7" t="n">
        <v>-205885</v>
      </c>
    </row>
    <row r="7" spans="1:6">
      <c r="A7" s="4" t="s">
        <v>393</v>
      </c>
      <c r="B7" s="5" t="n">
        <v>31302</v>
      </c>
      <c r="C7" s="7" t="n">
        <v>30521</v>
      </c>
      <c r="D7" s="5" t="n">
        <v>62837</v>
      </c>
      <c r="E7" s="7" t="n">
        <v>59424</v>
      </c>
    </row>
    <row r="8" spans="1:6">
      <c r="A8" s="4" t="s">
        <v>394</v>
      </c>
      <c r="B8" s="5" t="n">
        <v>-6378</v>
      </c>
      <c r="C8" s="5" t="n">
        <v>-5843</v>
      </c>
      <c r="D8" s="5" t="n">
        <v>-12681</v>
      </c>
      <c r="E8" s="5" t="n">
        <v>-11651</v>
      </c>
    </row>
    <row r="9" spans="1:6">
      <c r="A9" s="4" t="s">
        <v>395</v>
      </c>
      <c r="B9" s="5" t="n">
        <v>25460</v>
      </c>
      <c r="C9" s="5" t="n">
        <v>24751</v>
      </c>
      <c r="D9" s="5" t="n">
        <v>51797</v>
      </c>
      <c r="E9" s="5" t="n">
        <v>49574</v>
      </c>
    </row>
    <row r="10" spans="1:6">
      <c r="A10" s="4" t="s">
        <v>107</v>
      </c>
      <c r="B10" s="5" t="n">
        <v>-10247</v>
      </c>
      <c r="C10" s="5" t="n">
        <v>4756</v>
      </c>
      <c r="D10" s="5" t="n">
        <v>-15262</v>
      </c>
      <c r="E10" s="5" t="n">
        <v>1191</v>
      </c>
    </row>
    <row r="11" spans="1:6">
      <c r="A11" s="4" t="s">
        <v>396</v>
      </c>
      <c r="E11" s="5" t="n">
        <v>2</v>
      </c>
    </row>
    <row r="12" spans="1:6">
      <c r="A12" s="4" t="s">
        <v>143</v>
      </c>
      <c r="B12" s="5" t="n">
        <v>-10247</v>
      </c>
      <c r="C12" s="5" t="n">
        <v>4756</v>
      </c>
      <c r="D12" s="5" t="n">
        <v>-15262</v>
      </c>
      <c r="E12" s="5" t="n">
        <v>1193</v>
      </c>
    </row>
    <row r="13" spans="1:6">
      <c r="A13" s="4" t="s">
        <v>397</v>
      </c>
      <c r="B13" s="5" t="n">
        <v>-10</v>
      </c>
      <c r="D13" s="5" t="n">
        <v>-18</v>
      </c>
      <c r="E13" s="5" t="n">
        <v>-2</v>
      </c>
    </row>
    <row r="14" spans="1:6">
      <c r="A14" s="4" t="s">
        <v>386</v>
      </c>
    </row>
    <row r="15" spans="1:6">
      <c r="A15" s="4" t="s">
        <v>390</v>
      </c>
      <c r="B15" s="5" t="n">
        <v>14452</v>
      </c>
      <c r="C15" s="5" t="n">
        <v>14578</v>
      </c>
      <c r="D15" s="5" t="n">
        <v>14452</v>
      </c>
      <c r="E15" s="5" t="n">
        <v>14578</v>
      </c>
    </row>
    <row r="16" spans="1:6">
      <c r="A16" s="4" t="s">
        <v>398</v>
      </c>
      <c r="B16" s="5" t="n">
        <v>28005</v>
      </c>
      <c r="C16" s="5" t="n">
        <v>49677</v>
      </c>
      <c r="D16" s="5" t="n">
        <v>28005</v>
      </c>
      <c r="E16" s="5" t="n">
        <v>49677</v>
      </c>
    </row>
    <row r="17" spans="1:6">
      <c r="A17" s="4" t="s">
        <v>44</v>
      </c>
      <c r="B17" s="5" t="n">
        <v>67847</v>
      </c>
      <c r="C17" s="5" t="n">
        <v>126134</v>
      </c>
      <c r="D17" s="5" t="n">
        <v>67847</v>
      </c>
      <c r="E17" s="5" t="n">
        <v>126134</v>
      </c>
    </row>
    <row r="18" spans="1:6">
      <c r="A18" s="4" t="s">
        <v>391</v>
      </c>
      <c r="B18" s="5" t="n">
        <v>-6821</v>
      </c>
      <c r="C18" s="5" t="n">
        <v>-19821</v>
      </c>
      <c r="D18" s="5" t="n">
        <v>-6821</v>
      </c>
      <c r="E18" s="5" t="n">
        <v>-19821</v>
      </c>
    </row>
    <row r="19" spans="1:6">
      <c r="A19" s="4" t="s">
        <v>172</v>
      </c>
      <c r="B19" s="5" t="n">
        <v>-38623</v>
      </c>
      <c r="C19" s="5" t="n">
        <v>-103520</v>
      </c>
      <c r="D19" s="5" t="n">
        <v>-38623</v>
      </c>
      <c r="E19" s="5" t="n">
        <v>-103520</v>
      </c>
    </row>
    <row r="20" spans="1:6">
      <c r="A20" s="4" t="s">
        <v>392</v>
      </c>
      <c r="B20" s="7" t="n">
        <v>-64860</v>
      </c>
      <c r="C20" s="7" t="n">
        <v>-67048</v>
      </c>
      <c r="D20" s="5" t="n">
        <v>-64860</v>
      </c>
      <c r="E20" s="5" t="n">
        <v>-67048</v>
      </c>
    </row>
    <row r="21" spans="1:6">
      <c r="A21" s="4" t="s">
        <v>393</v>
      </c>
      <c r="D21" s="5" t="n">
        <v>3282</v>
      </c>
      <c r="E21" s="5" t="n">
        <v>3589</v>
      </c>
    </row>
    <row r="22" spans="1:6">
      <c r="A22" s="4" t="s">
        <v>394</v>
      </c>
      <c r="D22" s="5" t="n">
        <v>-95</v>
      </c>
      <c r="E22" s="5" t="n">
        <v>-84</v>
      </c>
    </row>
    <row r="23" spans="1:6">
      <c r="A23" s="4" t="s">
        <v>395</v>
      </c>
      <c r="D23" s="5" t="n">
        <v>-2460</v>
      </c>
      <c r="E23" s="5" t="n">
        <v>-2243</v>
      </c>
    </row>
    <row r="24" spans="1:6">
      <c r="A24" s="4" t="s">
        <v>399</v>
      </c>
      <c r="D24" s="5" t="n">
        <v>-3170</v>
      </c>
      <c r="E24" s="5" t="n">
        <v>-2323</v>
      </c>
    </row>
    <row r="25" spans="1:6">
      <c r="A25" s="4" t="s">
        <v>107</v>
      </c>
      <c r="D25" s="5" t="n">
        <v>-2443</v>
      </c>
      <c r="E25" s="5" t="n">
        <v>-1061</v>
      </c>
    </row>
    <row r="26" spans="1:6">
      <c r="A26" s="4" t="s">
        <v>143</v>
      </c>
      <c r="D26" s="5" t="n">
        <v>-2443</v>
      </c>
      <c r="E26" s="5" t="n">
        <v>-1061</v>
      </c>
    </row>
    <row r="27" spans="1:6">
      <c r="A27" s="4" t="s">
        <v>397</v>
      </c>
      <c r="D27" s="7" t="n">
        <v>-10</v>
      </c>
      <c r="E27"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0"/>
  </cols>
  <sheetData>
    <row r="1" spans="1:2">
      <c r="A1" s="1" t="s">
        <v>400</v>
      </c>
      <c r="B1" s="2" t="s">
        <v>401</v>
      </c>
    </row>
    <row r="2" spans="1:2">
      <c r="A2" s="4" t="s">
        <v>402</v>
      </c>
    </row>
    <row r="3" spans="1:2">
      <c r="A3" s="4" t="s">
        <v>291</v>
      </c>
      <c r="B3" s="4" t="s">
        <v>387</v>
      </c>
    </row>
    <row r="4" spans="1:2">
      <c r="A4" s="4" t="s">
        <v>403</v>
      </c>
      <c r="B4" s="5" t="n">
        <v>140000</v>
      </c>
    </row>
    <row r="5" spans="1:2">
      <c r="A5" s="4" t="s">
        <v>290</v>
      </c>
    </row>
    <row r="6" spans="1:2">
      <c r="A6" s="4" t="s">
        <v>291</v>
      </c>
      <c r="B6" s="4" t="s">
        <v>292</v>
      </c>
    </row>
    <row r="7" spans="1:2">
      <c r="A7" s="4" t="s">
        <v>295</v>
      </c>
    </row>
    <row r="8" spans="1:2">
      <c r="A8" s="4" t="s">
        <v>291</v>
      </c>
      <c r="B8" s="4" t="s">
        <v>2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7"/>
    <col customWidth="1" max="2" min="2" width="21"/>
  </cols>
  <sheetData>
    <row r="1" spans="1:2">
      <c r="A1" s="1" t="s">
        <v>404</v>
      </c>
      <c r="B1" s="2" t="s">
        <v>331</v>
      </c>
    </row>
    <row r="2" spans="1:2">
      <c r="A2" s="4" t="s">
        <v>405</v>
      </c>
      <c r="B2" s="7" t="n">
        <v>821028</v>
      </c>
    </row>
    <row r="3" spans="1:2">
      <c r="A3" s="4" t="s">
        <v>406</v>
      </c>
      <c r="B3" s="5" t="n">
        <v>2755</v>
      </c>
    </row>
    <row r="4" spans="1:2">
      <c r="A4" s="4" t="s">
        <v>407</v>
      </c>
      <c r="B4" s="5" t="n">
        <v>823783</v>
      </c>
    </row>
    <row r="5" spans="1:2">
      <c r="A5" s="4" t="s">
        <v>408</v>
      </c>
      <c r="B5" s="5" t="n">
        <v>-18532</v>
      </c>
    </row>
    <row r="6" spans="1:2">
      <c r="A6" s="4" t="s">
        <v>409</v>
      </c>
    </row>
    <row r="7" spans="1:2">
      <c r="A7" s="4" t="s">
        <v>405</v>
      </c>
      <c r="B7" s="5" t="n">
        <v>539556</v>
      </c>
    </row>
    <row r="8" spans="1:2">
      <c r="A8" s="4" t="s">
        <v>406</v>
      </c>
      <c r="B8" s="5" t="n">
        <v>1459</v>
      </c>
    </row>
    <row r="9" spans="1:2">
      <c r="A9" s="4" t="s">
        <v>407</v>
      </c>
      <c r="B9" s="5" t="n">
        <v>541015</v>
      </c>
    </row>
    <row r="10" spans="1:2">
      <c r="A10" s="4" t="s">
        <v>410</v>
      </c>
    </row>
    <row r="11" spans="1:2">
      <c r="A11" s="4" t="s">
        <v>405</v>
      </c>
      <c r="B11" s="5" t="n">
        <v>32564</v>
      </c>
    </row>
    <row r="12" spans="1:2">
      <c r="A12" s="4" t="s">
        <v>407</v>
      </c>
      <c r="B12" s="5" t="n">
        <v>32564</v>
      </c>
    </row>
    <row r="13" spans="1:2">
      <c r="A13" s="4" t="s">
        <v>411</v>
      </c>
    </row>
    <row r="14" spans="1:2">
      <c r="A14" s="4" t="s">
        <v>405</v>
      </c>
      <c r="B14" s="5" t="n">
        <v>127542</v>
      </c>
    </row>
    <row r="15" spans="1:2">
      <c r="A15" s="4" t="s">
        <v>406</v>
      </c>
      <c r="B15" s="5" t="n">
        <v>599</v>
      </c>
    </row>
    <row r="16" spans="1:2">
      <c r="A16" s="4" t="s">
        <v>407</v>
      </c>
      <c r="B16" s="5" t="n">
        <v>128141</v>
      </c>
    </row>
    <row r="17" spans="1:2">
      <c r="A17" s="4" t="s">
        <v>412</v>
      </c>
    </row>
    <row r="18" spans="1:2">
      <c r="A18" s="4" t="s">
        <v>405</v>
      </c>
      <c r="B18" s="5" t="n">
        <v>26100</v>
      </c>
    </row>
    <row r="19" spans="1:2">
      <c r="A19" s="4" t="s">
        <v>406</v>
      </c>
      <c r="B19" s="5" t="n">
        <v>229</v>
      </c>
    </row>
    <row r="20" spans="1:2">
      <c r="A20" s="4" t="s">
        <v>407</v>
      </c>
      <c r="B20" s="5" t="n">
        <v>26329</v>
      </c>
    </row>
    <row r="21" spans="1:2">
      <c r="A21" s="4" t="s">
        <v>413</v>
      </c>
    </row>
    <row r="22" spans="1:2">
      <c r="A22" s="4" t="s">
        <v>405</v>
      </c>
      <c r="B22" s="5" t="n">
        <v>3542</v>
      </c>
    </row>
    <row r="23" spans="1:2">
      <c r="A23" s="4" t="s">
        <v>406</v>
      </c>
      <c r="B23" s="5" t="n">
        <v>470</v>
      </c>
    </row>
    <row r="24" spans="1:2">
      <c r="A24" s="4" t="s">
        <v>407</v>
      </c>
      <c r="B24" s="5" t="n">
        <v>4012</v>
      </c>
    </row>
    <row r="25" spans="1:2">
      <c r="A25" s="4" t="s">
        <v>414</v>
      </c>
    </row>
    <row r="26" spans="1:2">
      <c r="A26" s="4" t="s">
        <v>405</v>
      </c>
      <c r="B26" s="5" t="n">
        <v>101173</v>
      </c>
    </row>
    <row r="27" spans="1:2">
      <c r="A27" s="4" t="s">
        <v>407</v>
      </c>
      <c r="B27" s="5" t="n">
        <v>101173</v>
      </c>
    </row>
    <row r="28" spans="1:2">
      <c r="A28" s="4" t="s">
        <v>415</v>
      </c>
    </row>
    <row r="29" spans="1:2">
      <c r="A29" s="4" t="s">
        <v>405</v>
      </c>
      <c r="B29" s="5" t="n">
        <v>9083</v>
      </c>
    </row>
    <row r="30" spans="1:2">
      <c r="A30" s="4" t="s">
        <v>406</v>
      </c>
      <c r="B30" s="5" t="n">
        <v>-2</v>
      </c>
    </row>
    <row r="31" spans="1:2">
      <c r="A31" s="4" t="s">
        <v>407</v>
      </c>
      <c r="B31" s="5" t="n">
        <v>9081</v>
      </c>
    </row>
    <row r="32" spans="1:2">
      <c r="A32" s="4" t="s">
        <v>416</v>
      </c>
    </row>
    <row r="33" spans="1:2">
      <c r="A33" s="4" t="s">
        <v>405</v>
      </c>
      <c r="B33" s="5" t="n">
        <v>839560</v>
      </c>
    </row>
    <row r="34" spans="1:2">
      <c r="A34" s="4" t="s">
        <v>406</v>
      </c>
      <c r="B34" s="5" t="n">
        <v>2755</v>
      </c>
    </row>
    <row r="35" spans="1:2">
      <c r="A35" s="4" t="s">
        <v>407</v>
      </c>
      <c r="B35" s="5" t="n">
        <v>842315</v>
      </c>
    </row>
    <row r="36" spans="1:2">
      <c r="A36" s="4" t="s">
        <v>408</v>
      </c>
      <c r="B36" s="7" t="n">
        <v>-185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417</v>
      </c>
      <c r="B1" s="2" t="s">
        <v>1</v>
      </c>
    </row>
    <row r="2" spans="1:2">
      <c r="B2" s="2" t="s">
        <v>418</v>
      </c>
    </row>
    <row r="3" spans="1:2">
      <c r="A3" s="4" t="s">
        <v>419</v>
      </c>
      <c r="B3" s="5" t="n">
        <v>3</v>
      </c>
    </row>
    <row r="4" spans="1:2">
      <c r="A4" s="4" t="s">
        <v>391</v>
      </c>
      <c r="B4" s="7" t="n">
        <v>80100</v>
      </c>
    </row>
    <row r="5" spans="1:2">
      <c r="A5" s="4" t="s">
        <v>420</v>
      </c>
      <c r="B5" s="7" t="n">
        <v>13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31302</v>
      </c>
      <c r="C4" s="7" t="n">
        <v>30521</v>
      </c>
      <c r="D4" s="7" t="n">
        <v>62837</v>
      </c>
      <c r="E4" s="7" t="n">
        <v>59424</v>
      </c>
    </row>
    <row r="5" spans="1:5">
      <c r="A5" s="3" t="s">
        <v>87</v>
      </c>
    </row>
    <row r="6" spans="1:5">
      <c r="A6" s="4" t="s">
        <v>88</v>
      </c>
      <c r="B6" s="5" t="n">
        <v>15210</v>
      </c>
      <c r="C6" s="5" t="n">
        <v>14919</v>
      </c>
      <c r="D6" s="5" t="n">
        <v>31099</v>
      </c>
      <c r="E6" s="5" t="n">
        <v>29882</v>
      </c>
    </row>
    <row r="7" spans="1:5">
      <c r="A7" s="4" t="s">
        <v>89</v>
      </c>
      <c r="B7" s="5" t="n">
        <v>6378</v>
      </c>
      <c r="C7" s="5" t="n">
        <v>5843</v>
      </c>
      <c r="D7" s="5" t="n">
        <v>12681</v>
      </c>
      <c r="E7" s="5" t="n">
        <v>11651</v>
      </c>
    </row>
    <row r="8" spans="1:5">
      <c r="A8" s="4" t="s">
        <v>90</v>
      </c>
      <c r="B8" s="5" t="n">
        <v>1295</v>
      </c>
      <c r="C8" s="5" t="n">
        <v>1604</v>
      </c>
      <c r="D8" s="5" t="n">
        <v>3075</v>
      </c>
      <c r="E8" s="5" t="n">
        <v>3213</v>
      </c>
    </row>
    <row r="9" spans="1:5">
      <c r="A9" s="4" t="s">
        <v>91</v>
      </c>
      <c r="B9" s="5" t="n">
        <v>76</v>
      </c>
      <c r="C9" s="5" t="n">
        <v>54</v>
      </c>
      <c r="D9" s="5" t="n">
        <v>136</v>
      </c>
      <c r="E9" s="5" t="n">
        <v>126</v>
      </c>
    </row>
    <row r="10" spans="1:5">
      <c r="A10" s="4" t="s">
        <v>92</v>
      </c>
      <c r="B10" s="5" t="n">
        <v>2501</v>
      </c>
      <c r="C10" s="5" t="n">
        <v>2331</v>
      </c>
      <c r="D10" s="5" t="n">
        <v>4806</v>
      </c>
      <c r="E10" s="5" t="n">
        <v>4702</v>
      </c>
    </row>
    <row r="11" spans="1:5">
      <c r="A11" s="4" t="s">
        <v>93</v>
      </c>
      <c r="B11" s="5" t="n">
        <v>25460</v>
      </c>
      <c r="C11" s="5" t="n">
        <v>24751</v>
      </c>
      <c r="D11" s="5" t="n">
        <v>51797</v>
      </c>
      <c r="E11" s="5" t="n">
        <v>49574</v>
      </c>
    </row>
    <row r="12" spans="1:5">
      <c r="A12" s="4" t="s">
        <v>94</v>
      </c>
      <c r="B12" s="5" t="n">
        <v>5842</v>
      </c>
      <c r="C12" s="5" t="n">
        <v>5770</v>
      </c>
      <c r="D12" s="5" t="n">
        <v>11040</v>
      </c>
      <c r="E12" s="5" t="n">
        <v>9850</v>
      </c>
    </row>
    <row r="13" spans="1:5">
      <c r="A13" s="3" t="s">
        <v>95</v>
      </c>
    </row>
    <row r="14" spans="1:5">
      <c r="A14" s="4" t="s">
        <v>96</v>
      </c>
      <c r="B14" s="5" t="n">
        <v>3709</v>
      </c>
      <c r="C14" s="5" t="n">
        <v>3289</v>
      </c>
      <c r="D14" s="5" t="n">
        <v>7130</v>
      </c>
      <c r="E14" s="5" t="n">
        <v>7136</v>
      </c>
    </row>
    <row r="15" spans="1:5">
      <c r="A15" s="4" t="s">
        <v>97</v>
      </c>
      <c r="B15" s="5" t="n">
        <v>-104</v>
      </c>
      <c r="C15" s="5" t="n">
        <v>902</v>
      </c>
      <c r="D15" s="5" t="n">
        <v>1338</v>
      </c>
      <c r="E15" s="5" t="n">
        <v>1169</v>
      </c>
    </row>
    <row r="16" spans="1:5">
      <c r="A16" s="4" t="s">
        <v>98</v>
      </c>
      <c r="B16" s="5" t="n">
        <v>-15783</v>
      </c>
      <c r="C16" s="5" t="n">
        <v>-12092</v>
      </c>
      <c r="D16" s="5" t="n">
        <v>-30973</v>
      </c>
      <c r="E16" s="5" t="n">
        <v>-25258</v>
      </c>
    </row>
    <row r="17" spans="1:5">
      <c r="A17" s="4" t="s">
        <v>99</v>
      </c>
      <c r="B17" s="5" t="n">
        <v>-10</v>
      </c>
      <c r="D17" s="5" t="n">
        <v>-18</v>
      </c>
      <c r="E17" s="5" t="n">
        <v>-2</v>
      </c>
    </row>
    <row r="18" spans="1:5">
      <c r="A18" s="4" t="s">
        <v>100</v>
      </c>
      <c r="B18" s="5" t="n">
        <v>-3425</v>
      </c>
      <c r="D18" s="5" t="n">
        <v>-3748</v>
      </c>
    </row>
    <row r="19" spans="1:5">
      <c r="A19" s="4" t="s">
        <v>101</v>
      </c>
      <c r="B19" s="5" t="n">
        <v>-15613</v>
      </c>
      <c r="C19" s="5" t="n">
        <v>-7901</v>
      </c>
      <c r="D19" s="5" t="n">
        <v>-26271</v>
      </c>
      <c r="E19" s="5" t="n">
        <v>-16955</v>
      </c>
    </row>
    <row r="20" spans="1:5">
      <c r="A20" s="4" t="s">
        <v>102</v>
      </c>
      <c r="B20" s="5" t="n">
        <v>-9771</v>
      </c>
      <c r="C20" s="5" t="n">
        <v>-2131</v>
      </c>
      <c r="D20" s="5" t="n">
        <v>-15231</v>
      </c>
      <c r="E20" s="5" t="n">
        <v>-7105</v>
      </c>
    </row>
    <row r="21" spans="1:5">
      <c r="A21" s="4" t="s">
        <v>103</v>
      </c>
      <c r="C21" s="5" t="n">
        <v>5168</v>
      </c>
      <c r="E21" s="5" t="n">
        <v>4925</v>
      </c>
    </row>
    <row r="22" spans="1:5">
      <c r="A22" s="4" t="s">
        <v>104</v>
      </c>
      <c r="B22" s="5" t="n">
        <v>-476</v>
      </c>
      <c r="C22" s="5" t="n">
        <v>1719</v>
      </c>
      <c r="D22" s="5" t="n">
        <v>-31</v>
      </c>
      <c r="E22" s="5" t="n">
        <v>3370</v>
      </c>
    </row>
    <row r="23" spans="1:5">
      <c r="A23" s="4" t="s">
        <v>105</v>
      </c>
      <c r="B23" s="5" t="n">
        <v>-10247</v>
      </c>
      <c r="C23" s="5" t="n">
        <v>4756</v>
      </c>
      <c r="D23" s="5" t="n">
        <v>-15262</v>
      </c>
      <c r="E23" s="5" t="n">
        <v>1190</v>
      </c>
    </row>
    <row r="24" spans="1:5">
      <c r="A24" s="4" t="s">
        <v>106</v>
      </c>
      <c r="E24" s="5" t="n">
        <v>1</v>
      </c>
    </row>
    <row r="25" spans="1:5">
      <c r="A25" s="4" t="s">
        <v>107</v>
      </c>
      <c r="B25" s="5" t="n">
        <v>-10247</v>
      </c>
      <c r="C25" s="5" t="n">
        <v>4756</v>
      </c>
      <c r="D25" s="5" t="n">
        <v>-15262</v>
      </c>
      <c r="E25" s="5" t="n">
        <v>1191</v>
      </c>
    </row>
    <row r="26" spans="1:5">
      <c r="A26" s="3" t="s">
        <v>108</v>
      </c>
    </row>
    <row r="27" spans="1:5">
      <c r="A27" s="4" t="s">
        <v>109</v>
      </c>
      <c r="E27" s="5" t="n">
        <v>3</v>
      </c>
    </row>
    <row r="28" spans="1:5">
      <c r="A28" s="4" t="s">
        <v>110</v>
      </c>
      <c r="E28" s="5" t="n">
        <v>-1</v>
      </c>
    </row>
    <row r="29" spans="1:5">
      <c r="A29" s="4" t="s">
        <v>109</v>
      </c>
      <c r="E29" s="5" t="n">
        <v>2</v>
      </c>
    </row>
    <row r="30" spans="1:5">
      <c r="A30" s="4" t="s">
        <v>111</v>
      </c>
      <c r="B30" s="5" t="n">
        <v>-10247</v>
      </c>
      <c r="C30" s="5" t="n">
        <v>4756</v>
      </c>
      <c r="D30" s="5" t="n">
        <v>-15262</v>
      </c>
      <c r="E30" s="5" t="n">
        <v>1193</v>
      </c>
    </row>
    <row r="31" spans="1:5">
      <c r="A31" s="4" t="s">
        <v>112</v>
      </c>
      <c r="B31" s="5" t="n">
        <v>-163</v>
      </c>
      <c r="C31" s="5" t="n">
        <v>-97</v>
      </c>
      <c r="D31" s="5" t="n">
        <v>-282</v>
      </c>
      <c r="E31" s="5" t="n">
        <v>-74</v>
      </c>
    </row>
    <row r="32" spans="1:5">
      <c r="A32" s="4" t="s">
        <v>113</v>
      </c>
      <c r="B32" s="5" t="n">
        <v>-10410</v>
      </c>
      <c r="C32" s="5" t="n">
        <v>4659</v>
      </c>
      <c r="D32" s="5" t="n">
        <v>-15544</v>
      </c>
      <c r="E32" s="5" t="n">
        <v>1119</v>
      </c>
    </row>
    <row r="33" spans="1:5">
      <c r="A33" s="4" t="s">
        <v>114</v>
      </c>
      <c r="B33" s="5" t="n">
        <v>-224</v>
      </c>
      <c r="C33" s="5" t="n">
        <v>-224</v>
      </c>
      <c r="D33" s="5" t="n">
        <v>-446</v>
      </c>
      <c r="E33" s="5" t="n">
        <v>-446</v>
      </c>
    </row>
    <row r="34" spans="1:5">
      <c r="A34" s="4" t="s">
        <v>115</v>
      </c>
      <c r="B34" s="7" t="n">
        <v>-10634</v>
      </c>
      <c r="C34" s="7" t="n">
        <v>4435</v>
      </c>
      <c r="D34" s="7" t="n">
        <v>-15990</v>
      </c>
      <c r="E34" s="7" t="n">
        <v>673</v>
      </c>
    </row>
    <row r="35" spans="1:5">
      <c r="A35" s="3" t="s">
        <v>116</v>
      </c>
    </row>
    <row r="36" spans="1:5">
      <c r="A36" s="4" t="s">
        <v>117</v>
      </c>
      <c r="B36" s="8" t="n">
        <v>-1.22</v>
      </c>
      <c r="C36" s="8" t="n">
        <v>0.51</v>
      </c>
      <c r="D36" s="8" t="n">
        <v>-1.83</v>
      </c>
      <c r="E36" s="8" t="n">
        <v>0.08</v>
      </c>
    </row>
    <row r="37" spans="1:5">
      <c r="A37" s="4" t="s">
        <v>118</v>
      </c>
      <c r="B37" s="9" t="n">
        <v>-1.22</v>
      </c>
      <c r="C37" s="9" t="n">
        <v>0.51</v>
      </c>
      <c r="D37" s="9" t="n">
        <v>-1.83</v>
      </c>
      <c r="E37" s="9" t="n">
        <v>0.08</v>
      </c>
    </row>
    <row r="38" spans="1:5">
      <c r="A38" s="3" t="s">
        <v>119</v>
      </c>
    </row>
    <row r="39" spans="1:5">
      <c r="A39" s="4" t="s">
        <v>117</v>
      </c>
      <c r="B39" s="9" t="n">
        <v>-1.22</v>
      </c>
      <c r="C39" s="9" t="n">
        <v>0.51</v>
      </c>
      <c r="D39" s="9" t="n">
        <v>-1.83</v>
      </c>
      <c r="E39" s="9" t="n">
        <v>0.08</v>
      </c>
    </row>
    <row r="40" spans="1:5">
      <c r="A40" s="4" t="s">
        <v>118</v>
      </c>
      <c r="B40" s="8" t="n">
        <v>-1.22</v>
      </c>
      <c r="C40" s="8" t="n">
        <v>0.51</v>
      </c>
      <c r="D40" s="8" t="n">
        <v>-1.83</v>
      </c>
      <c r="E40" s="8" t="n">
        <v>0.08</v>
      </c>
    </row>
    <row r="41" spans="1:5">
      <c r="A41" s="4" t="s">
        <v>120</v>
      </c>
      <c r="B41" s="5" t="n">
        <v>8717767</v>
      </c>
      <c r="C41" s="5" t="n">
        <v>8717767</v>
      </c>
      <c r="D41" s="5" t="n">
        <v>8717767</v>
      </c>
      <c r="E41" s="5" t="n">
        <v>8717767</v>
      </c>
    </row>
    <row r="42" spans="1:5">
      <c r="A42" s="4" t="s">
        <v>121</v>
      </c>
      <c r="B42" s="5" t="n">
        <v>8717767</v>
      </c>
      <c r="C42" s="5" t="n">
        <v>8717767</v>
      </c>
      <c r="D42" s="5" t="n">
        <v>8717767</v>
      </c>
      <c r="E42" s="5" t="n">
        <v>8717767</v>
      </c>
    </row>
    <row r="43" spans="1:5">
      <c r="A43" s="3" t="s">
        <v>122</v>
      </c>
    </row>
    <row r="44" spans="1:5">
      <c r="A44" s="4" t="s">
        <v>123</v>
      </c>
      <c r="B44" s="7" t="n">
        <v>-10410</v>
      </c>
      <c r="C44" s="7" t="n">
        <v>4659</v>
      </c>
      <c r="D44" s="7" t="n">
        <v>-15544</v>
      </c>
      <c r="E44" s="7" t="n">
        <v>1117</v>
      </c>
    </row>
    <row r="45" spans="1:5">
      <c r="A45" s="4" t="s">
        <v>109</v>
      </c>
      <c r="E45" s="5" t="n">
        <v>2</v>
      </c>
    </row>
    <row r="46" spans="1:5">
      <c r="A46" s="4" t="s">
        <v>111</v>
      </c>
      <c r="B46" s="7" t="n">
        <v>-10410</v>
      </c>
      <c r="C46" s="7" t="n">
        <v>4659</v>
      </c>
      <c r="D46" s="7" t="n">
        <v>-15544</v>
      </c>
      <c r="E46" s="7" t="n">
        <v>1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21"/>
    <col customWidth="1" max="9" min="9" width="27"/>
  </cols>
  <sheetData>
    <row r="1" spans="1:9">
      <c r="A1" s="1" t="s">
        <v>421</v>
      </c>
      <c r="B1" s="2" t="s">
        <v>422</v>
      </c>
      <c r="C1" s="2" t="s">
        <v>423</v>
      </c>
      <c r="D1" s="2" t="s">
        <v>424</v>
      </c>
      <c r="E1" s="2" t="s">
        <v>425</v>
      </c>
      <c r="F1" s="2" t="s">
        <v>426</v>
      </c>
      <c r="G1" s="2" t="s">
        <v>331</v>
      </c>
      <c r="H1" s="2" t="s">
        <v>321</v>
      </c>
      <c r="I1" s="2" t="s">
        <v>427</v>
      </c>
    </row>
    <row r="2" spans="1:9">
      <c r="A2" s="4" t="s">
        <v>428</v>
      </c>
      <c r="G2" s="7" t="n">
        <v>-3700000</v>
      </c>
    </row>
    <row r="3" spans="1:9">
      <c r="A3" s="4" t="s">
        <v>429</v>
      </c>
      <c r="G3" s="7" t="n">
        <v>102364000</v>
      </c>
      <c r="H3" s="4" t="s">
        <v>161</v>
      </c>
    </row>
    <row r="4" spans="1:9">
      <c r="A4" s="4" t="s">
        <v>430</v>
      </c>
    </row>
    <row r="5" spans="1:9">
      <c r="A5" s="4" t="s">
        <v>431</v>
      </c>
      <c r="F5" s="7" t="n">
        <v>73651065</v>
      </c>
    </row>
    <row r="6" spans="1:9">
      <c r="A6" s="4" t="s">
        <v>432</v>
      </c>
      <c r="D6" s="4" t="s">
        <v>433</v>
      </c>
      <c r="E6" s="4" t="s">
        <v>433</v>
      </c>
      <c r="F6" s="4" t="s">
        <v>434</v>
      </c>
      <c r="I6" s="4" t="s">
        <v>434</v>
      </c>
    </row>
    <row r="7" spans="1:9">
      <c r="A7" s="4" t="s">
        <v>435</v>
      </c>
      <c r="F7" s="4" t="s">
        <v>436</v>
      </c>
      <c r="I7" s="4" t="s">
        <v>436</v>
      </c>
    </row>
    <row r="8" spans="1:9">
      <c r="A8" s="4" t="s">
        <v>437</v>
      </c>
      <c r="D8" s="5" t="n">
        <v>10</v>
      </c>
      <c r="E8" s="5" t="n">
        <v>10</v>
      </c>
      <c r="F8" s="5" t="n">
        <v>10</v>
      </c>
      <c r="I8" s="5" t="n">
        <v>10</v>
      </c>
    </row>
    <row r="9" spans="1:9">
      <c r="A9" s="4" t="s">
        <v>429</v>
      </c>
      <c r="D9" s="7" t="n">
        <v>27769615</v>
      </c>
    </row>
    <row r="10" spans="1:9">
      <c r="A10" s="4" t="s">
        <v>438</v>
      </c>
      <c r="D10" s="4" t="s">
        <v>439</v>
      </c>
      <c r="E10" s="4" t="s">
        <v>439</v>
      </c>
      <c r="F10" s="4" t="s">
        <v>439</v>
      </c>
    </row>
    <row r="11" spans="1:9">
      <c r="A11" s="4" t="s">
        <v>440</v>
      </c>
    </row>
    <row r="12" spans="1:9">
      <c r="A12" s="4" t="s">
        <v>441</v>
      </c>
      <c r="I12" s="10" t="n">
        <v>276000000</v>
      </c>
    </row>
    <row r="13" spans="1:9">
      <c r="A13" s="4" t="s">
        <v>442</v>
      </c>
      <c r="D13" s="11" t="n">
        <v>3.607</v>
      </c>
      <c r="E13" s="11" t="n">
        <v>3.607</v>
      </c>
      <c r="F13" s="12" t="n">
        <v>3.7474</v>
      </c>
      <c r="I13" s="12" t="n">
        <v>3.7474</v>
      </c>
    </row>
    <row r="14" spans="1:9">
      <c r="A14" s="4" t="s">
        <v>443</v>
      </c>
      <c r="E14" s="10" t="n">
        <v>100200000</v>
      </c>
    </row>
    <row r="15" spans="1:9">
      <c r="A15" s="4" t="s">
        <v>444</v>
      </c>
    </row>
    <row r="16" spans="1:9">
      <c r="A16" s="4" t="s">
        <v>432</v>
      </c>
      <c r="B16" s="4" t="s">
        <v>433</v>
      </c>
      <c r="C16" s="4" t="s">
        <v>433</v>
      </c>
    </row>
    <row r="17" spans="1:9">
      <c r="A17" s="4" t="s">
        <v>437</v>
      </c>
      <c r="B17" s="5" t="n">
        <v>10</v>
      </c>
      <c r="C17" s="5" t="n">
        <v>10</v>
      </c>
    </row>
    <row r="18" spans="1:9">
      <c r="A18" s="4" t="s">
        <v>429</v>
      </c>
      <c r="B18" s="7" t="n">
        <v>6668998</v>
      </c>
    </row>
    <row r="19" spans="1:9">
      <c r="A19" s="4" t="s">
        <v>438</v>
      </c>
      <c r="B19" s="4" t="s">
        <v>439</v>
      </c>
      <c r="C19" s="4" t="s">
        <v>439</v>
      </c>
    </row>
    <row r="20" spans="1:9">
      <c r="A20" s="4" t="s">
        <v>445</v>
      </c>
    </row>
    <row r="21" spans="1:9">
      <c r="A21" s="4" t="s">
        <v>442</v>
      </c>
      <c r="B21" s="11" t="n">
        <v>3.574</v>
      </c>
      <c r="C21" s="11" t="n">
        <v>3.574</v>
      </c>
    </row>
    <row r="22" spans="1:9">
      <c r="A22" s="4" t="s">
        <v>443</v>
      </c>
      <c r="C22" s="10" t="n">
        <v>23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6</v>
      </c>
      <c r="B1" s="2" t="s">
        <v>83</v>
      </c>
      <c r="D1" s="2" t="s">
        <v>1</v>
      </c>
    </row>
    <row r="2" spans="1:5">
      <c r="B2" s="2" t="s">
        <v>2</v>
      </c>
      <c r="C2" s="2" t="s">
        <v>84</v>
      </c>
      <c r="D2" s="2" t="s">
        <v>2</v>
      </c>
      <c r="E2" s="2" t="s">
        <v>84</v>
      </c>
    </row>
    <row r="3" spans="1:5">
      <c r="A3" s="3" t="s">
        <v>447</v>
      </c>
    </row>
    <row r="4" spans="1:5">
      <c r="A4" s="4" t="s">
        <v>448</v>
      </c>
      <c r="D4" s="7" t="n">
        <v>101649</v>
      </c>
    </row>
    <row r="5" spans="1:5">
      <c r="A5" s="4" t="s">
        <v>449</v>
      </c>
      <c r="D5" s="5" t="n">
        <v>18544</v>
      </c>
    </row>
    <row r="6" spans="1:5">
      <c r="A6" s="4" t="s">
        <v>450</v>
      </c>
      <c r="B6" s="7" t="n">
        <v>-2501</v>
      </c>
      <c r="C6" s="7" t="n">
        <v>-2331</v>
      </c>
      <c r="D6" s="5" t="n">
        <v>-4806</v>
      </c>
      <c r="E6" s="7" t="n">
        <v>-4702</v>
      </c>
    </row>
    <row r="7" spans="1:5">
      <c r="A7" s="4" t="s">
        <v>451</v>
      </c>
      <c r="B7" s="5" t="n">
        <v>-76</v>
      </c>
      <c r="C7" s="7" t="n">
        <v>-54</v>
      </c>
      <c r="D7" s="5" t="n">
        <v>-136</v>
      </c>
      <c r="E7" s="7" t="n">
        <v>-126</v>
      </c>
    </row>
    <row r="8" spans="1:5">
      <c r="A8" s="4" t="s">
        <v>452</v>
      </c>
      <c r="D8" s="5" t="n">
        <v>-1147</v>
      </c>
    </row>
    <row r="9" spans="1:5">
      <c r="A9" s="4" t="s">
        <v>453</v>
      </c>
      <c r="D9" s="5" t="n">
        <v>-981</v>
      </c>
    </row>
    <row r="10" spans="1:5">
      <c r="A10" s="4" t="s">
        <v>128</v>
      </c>
      <c r="D10" s="5" t="n">
        <v>2292</v>
      </c>
    </row>
    <row r="11" spans="1:5">
      <c r="A11" s="4" t="s">
        <v>454</v>
      </c>
      <c r="D11" s="5" t="n">
        <v>-447</v>
      </c>
    </row>
    <row r="12" spans="1:5">
      <c r="A12" s="4" t="s">
        <v>455</v>
      </c>
      <c r="D12" s="5" t="n">
        <v>-2256</v>
      </c>
    </row>
    <row r="13" spans="1:5">
      <c r="A13" s="4" t="s">
        <v>456</v>
      </c>
      <c r="D13" s="5" t="n">
        <v>-16043</v>
      </c>
    </row>
    <row r="14" spans="1:5">
      <c r="A14" s="4" t="s">
        <v>457</v>
      </c>
      <c r="D14" s="5" t="n">
        <v>-9819</v>
      </c>
    </row>
    <row r="15" spans="1:5">
      <c r="A15" s="4" t="s">
        <v>458</v>
      </c>
      <c r="B15" s="5" t="n">
        <v>86849</v>
      </c>
      <c r="D15" s="5" t="n">
        <v>86849</v>
      </c>
    </row>
    <row r="16" spans="1:5">
      <c r="A16" s="4" t="s">
        <v>459</v>
      </c>
    </row>
    <row r="17" spans="1:5">
      <c r="A17" s="3" t="s">
        <v>447</v>
      </c>
    </row>
    <row r="18" spans="1:5">
      <c r="A18" s="4" t="s">
        <v>448</v>
      </c>
      <c r="D18" s="5" t="n">
        <v>-7103</v>
      </c>
    </row>
    <row r="19" spans="1:5">
      <c r="A19" s="4" t="s">
        <v>449</v>
      </c>
      <c r="D19" s="5" t="n">
        <v>18544</v>
      </c>
    </row>
    <row r="20" spans="1:5">
      <c r="A20" s="4" t="s">
        <v>450</v>
      </c>
      <c r="D20" s="5" t="n">
        <v>-4806</v>
      </c>
    </row>
    <row r="21" spans="1:5">
      <c r="A21" s="4" t="s">
        <v>451</v>
      </c>
      <c r="D21" s="5" t="n">
        <v>-137</v>
      </c>
    </row>
    <row r="22" spans="1:5">
      <c r="A22" s="4" t="s">
        <v>452</v>
      </c>
      <c r="D22" s="5" t="n">
        <v>-1147</v>
      </c>
    </row>
    <row r="23" spans="1:5">
      <c r="A23" s="4" t="s">
        <v>453</v>
      </c>
      <c r="D23" s="5" t="n">
        <v>-981</v>
      </c>
    </row>
    <row r="24" spans="1:5">
      <c r="A24" s="4" t="s">
        <v>454</v>
      </c>
      <c r="D24" s="5" t="n">
        <v>-447</v>
      </c>
    </row>
    <row r="25" spans="1:5">
      <c r="A25" s="4" t="s">
        <v>455</v>
      </c>
      <c r="D25" s="5" t="n">
        <v>-2256</v>
      </c>
    </row>
    <row r="26" spans="1:5">
      <c r="A26" s="4" t="s">
        <v>456</v>
      </c>
      <c r="D26" s="5" t="n">
        <v>-16043</v>
      </c>
    </row>
    <row r="27" spans="1:5">
      <c r="A27" s="4" t="s">
        <v>457</v>
      </c>
      <c r="D27" s="5" t="n">
        <v>-9819</v>
      </c>
    </row>
    <row r="28" spans="1:5">
      <c r="A28" s="4" t="s">
        <v>460</v>
      </c>
      <c r="D28" s="5" t="n">
        <v>17092</v>
      </c>
    </row>
    <row r="29" spans="1:5">
      <c r="A29" s="4" t="s">
        <v>458</v>
      </c>
      <c r="B29" s="5" t="n">
        <v>-7103</v>
      </c>
      <c r="D29" s="5" t="n">
        <v>-7103</v>
      </c>
    </row>
    <row r="30" spans="1:5">
      <c r="A30" s="4" t="s">
        <v>402</v>
      </c>
    </row>
    <row r="31" spans="1:5">
      <c r="A31" s="3" t="s">
        <v>447</v>
      </c>
    </row>
    <row r="32" spans="1:5">
      <c r="A32" s="4" t="s">
        <v>448</v>
      </c>
      <c r="D32" s="5" t="n">
        <v>108752</v>
      </c>
    </row>
    <row r="33" spans="1:5">
      <c r="A33" s="4" t="s">
        <v>128</v>
      </c>
      <c r="D33" s="5" t="n">
        <v>2292</v>
      </c>
    </row>
    <row r="34" spans="1:5">
      <c r="A34" s="4" t="s">
        <v>460</v>
      </c>
      <c r="D34" s="5" t="n">
        <v>-17092</v>
      </c>
    </row>
    <row r="35" spans="1:5">
      <c r="A35" s="4" t="s">
        <v>458</v>
      </c>
      <c r="B35" s="7" t="n">
        <v>93952</v>
      </c>
      <c r="D35" s="7" t="n">
        <v>939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61</v>
      </c>
      <c r="B1" s="2" t="s">
        <v>83</v>
      </c>
      <c r="D1" s="2" t="s">
        <v>1</v>
      </c>
    </row>
    <row r="2" spans="1:5">
      <c r="B2" s="2" t="s">
        <v>2</v>
      </c>
      <c r="C2" s="2" t="s">
        <v>84</v>
      </c>
      <c r="D2" s="2" t="s">
        <v>2</v>
      </c>
      <c r="E2" s="2" t="s">
        <v>84</v>
      </c>
    </row>
    <row r="3" spans="1:5">
      <c r="A3" s="3" t="s">
        <v>462</v>
      </c>
    </row>
    <row r="4" spans="1:5">
      <c r="A4" s="4" t="s">
        <v>125</v>
      </c>
      <c r="B4" s="7" t="n">
        <v>31302</v>
      </c>
      <c r="C4" s="7" t="n">
        <v>30521</v>
      </c>
      <c r="D4" s="7" t="n">
        <v>62837</v>
      </c>
      <c r="E4" s="7" t="n">
        <v>59424</v>
      </c>
    </row>
    <row r="5" spans="1:5">
      <c r="A5" s="4" t="s">
        <v>126</v>
      </c>
      <c r="B5" s="5" t="n">
        <v>-15210</v>
      </c>
      <c r="C5" s="5" t="n">
        <v>-14919</v>
      </c>
      <c r="D5" s="5" t="n">
        <v>-31099</v>
      </c>
      <c r="E5" s="5" t="n">
        <v>-29882</v>
      </c>
    </row>
    <row r="6" spans="1:5">
      <c r="A6" s="4" t="s">
        <v>89</v>
      </c>
      <c r="B6" s="5" t="n">
        <v>-6378</v>
      </c>
      <c r="C6" s="5" t="n">
        <v>-5843</v>
      </c>
      <c r="D6" s="5" t="n">
        <v>-12681</v>
      </c>
      <c r="E6" s="5" t="n">
        <v>-11651</v>
      </c>
    </row>
    <row r="7" spans="1:5">
      <c r="A7" s="4" t="s">
        <v>103</v>
      </c>
      <c r="C7" s="5" t="n">
        <v>5168</v>
      </c>
      <c r="E7" s="5" t="n">
        <v>4925</v>
      </c>
    </row>
    <row r="8" spans="1:5">
      <c r="A8" s="4" t="s">
        <v>104</v>
      </c>
      <c r="B8" s="5" t="n">
        <v>-476</v>
      </c>
      <c r="C8" s="5" t="n">
        <v>1719</v>
      </c>
      <c r="D8" s="5" t="n">
        <v>-31</v>
      </c>
      <c r="E8" s="5" t="n">
        <v>3370</v>
      </c>
    </row>
    <row r="9" spans="1:5">
      <c r="A9" s="4" t="s">
        <v>463</v>
      </c>
      <c r="B9" s="5" t="n">
        <v>5842</v>
      </c>
      <c r="C9" s="5" t="n">
        <v>5770</v>
      </c>
      <c r="D9" s="5" t="n">
        <v>11040</v>
      </c>
      <c r="E9" s="5" t="n">
        <v>9850</v>
      </c>
    </row>
    <row r="10" spans="1:5">
      <c r="A10" s="4" t="s">
        <v>35</v>
      </c>
      <c r="B10" s="5" t="n">
        <v>920829</v>
      </c>
      <c r="D10" s="5" t="n">
        <v>920829</v>
      </c>
    </row>
    <row r="11" spans="1:5">
      <c r="A11" s="3" t="s">
        <v>464</v>
      </c>
    </row>
    <row r="12" spans="1:5">
      <c r="A12" s="4" t="s">
        <v>465</v>
      </c>
      <c r="E12" s="5" t="n">
        <v>4925</v>
      </c>
    </row>
    <row r="13" spans="1:5">
      <c r="A13" s="4" t="s">
        <v>298</v>
      </c>
    </row>
    <row r="14" spans="1:5">
      <c r="A14" s="3" t="s">
        <v>462</v>
      </c>
    </row>
    <row r="15" spans="1:5">
      <c r="A15" s="4" t="s">
        <v>125</v>
      </c>
      <c r="B15" s="5" t="n">
        <v>8267</v>
      </c>
      <c r="C15" s="5" t="n">
        <v>8664</v>
      </c>
      <c r="D15" s="5" t="n">
        <v>17138</v>
      </c>
      <c r="E15" s="5" t="n">
        <v>16252</v>
      </c>
    </row>
    <row r="16" spans="1:5">
      <c r="A16" s="4" t="s">
        <v>126</v>
      </c>
      <c r="B16" s="5" t="n">
        <v>-4694</v>
      </c>
      <c r="C16" s="5" t="n">
        <v>-4595</v>
      </c>
      <c r="D16" s="5" t="n">
        <v>-9377</v>
      </c>
      <c r="E16" s="5" t="n">
        <v>-9452</v>
      </c>
    </row>
    <row r="17" spans="1:5">
      <c r="A17" s="4" t="s">
        <v>89</v>
      </c>
      <c r="B17" s="5" t="n">
        <v>-2348</v>
      </c>
      <c r="C17" s="5" t="n">
        <v>-2227</v>
      </c>
      <c r="D17" s="5" t="n">
        <v>-4604</v>
      </c>
      <c r="E17" s="5" t="n">
        <v>-4500</v>
      </c>
    </row>
    <row r="18" spans="1:5">
      <c r="A18" s="4" t="s">
        <v>129</v>
      </c>
      <c r="B18" s="5" t="n">
        <v>-2121</v>
      </c>
      <c r="C18" s="5" t="n">
        <v>-1696</v>
      </c>
      <c r="D18" s="5" t="n">
        <v>-3727</v>
      </c>
      <c r="E18" s="5" t="n">
        <v>-3647</v>
      </c>
    </row>
    <row r="19" spans="1:5">
      <c r="A19" s="4" t="s">
        <v>103</v>
      </c>
      <c r="C19" s="5" t="n">
        <v>6</v>
      </c>
      <c r="E19" s="5" t="n">
        <v>6</v>
      </c>
    </row>
    <row r="20" spans="1:5">
      <c r="A20" s="4" t="s">
        <v>463</v>
      </c>
      <c r="B20" s="5" t="n">
        <v>-896</v>
      </c>
      <c r="C20" s="5" t="n">
        <v>152</v>
      </c>
      <c r="D20" s="5" t="n">
        <v>-570</v>
      </c>
      <c r="E20" s="5" t="n">
        <v>-1341</v>
      </c>
    </row>
    <row r="21" spans="1:5">
      <c r="A21" s="4" t="s">
        <v>466</v>
      </c>
      <c r="B21" s="5" t="n">
        <v>555</v>
      </c>
      <c r="C21" s="5" t="n">
        <v>1562</v>
      </c>
      <c r="D21" s="5" t="n">
        <v>1898</v>
      </c>
      <c r="E21" s="5" t="n">
        <v>1656</v>
      </c>
    </row>
    <row r="22" spans="1:5">
      <c r="A22" s="4" t="s">
        <v>35</v>
      </c>
      <c r="B22" s="5" t="n">
        <v>146621</v>
      </c>
      <c r="C22" s="5" t="n">
        <v>149536</v>
      </c>
      <c r="D22" s="5" t="n">
        <v>146621</v>
      </c>
      <c r="E22" s="5" t="n">
        <v>149536</v>
      </c>
    </row>
    <row r="23" spans="1:5">
      <c r="A23" s="3" t="s">
        <v>464</v>
      </c>
    </row>
    <row r="24" spans="1:5">
      <c r="A24" s="4" t="s">
        <v>467</v>
      </c>
      <c r="E24" s="5" t="n">
        <v>1500</v>
      </c>
    </row>
    <row r="25" spans="1:5">
      <c r="A25" s="4" t="s">
        <v>468</v>
      </c>
      <c r="E25" s="5" t="n">
        <v>-1743</v>
      </c>
    </row>
    <row r="26" spans="1:5">
      <c r="A26" s="4" t="s">
        <v>465</v>
      </c>
      <c r="E26" s="5" t="n">
        <v>-243</v>
      </c>
    </row>
    <row r="27" spans="1:5">
      <c r="A27" s="4" t="s">
        <v>409</v>
      </c>
    </row>
    <row r="28" spans="1:5">
      <c r="A28" s="3" t="s">
        <v>462</v>
      </c>
    </row>
    <row r="29" spans="1:5">
      <c r="A29" s="4" t="s">
        <v>125</v>
      </c>
      <c r="B29" s="5" t="n">
        <v>23030</v>
      </c>
      <c r="C29" s="5" t="n">
        <v>21856</v>
      </c>
      <c r="D29" s="5" t="n">
        <v>45691</v>
      </c>
      <c r="E29" s="5" t="n">
        <v>43170</v>
      </c>
    </row>
    <row r="30" spans="1:5">
      <c r="A30" s="4" t="s">
        <v>126</v>
      </c>
      <c r="B30" s="5" t="n">
        <v>-10211</v>
      </c>
      <c r="C30" s="5" t="n">
        <v>-10168</v>
      </c>
      <c r="D30" s="5" t="n">
        <v>-20956</v>
      </c>
      <c r="E30" s="5" t="n">
        <v>-19562</v>
      </c>
    </row>
    <row r="31" spans="1:5">
      <c r="A31" s="4" t="s">
        <v>89</v>
      </c>
      <c r="B31" s="5" t="n">
        <v>-4030</v>
      </c>
      <c r="C31" s="5" t="n">
        <v>-3616</v>
      </c>
      <c r="D31" s="5" t="n">
        <v>-8077</v>
      </c>
      <c r="E31" s="5" t="n">
        <v>-7151</v>
      </c>
    </row>
    <row r="32" spans="1:5">
      <c r="A32" s="4" t="s">
        <v>129</v>
      </c>
      <c r="B32" s="5" t="n">
        <v>-5028</v>
      </c>
      <c r="C32" s="5" t="n">
        <v>-6109</v>
      </c>
      <c r="D32" s="5" t="n">
        <v>-11787</v>
      </c>
      <c r="E32" s="5" t="n">
        <v>-12265</v>
      </c>
    </row>
    <row r="33" spans="1:5">
      <c r="A33" s="4" t="s">
        <v>103</v>
      </c>
      <c r="C33" s="5" t="n">
        <v>5162</v>
      </c>
      <c r="E33" s="5" t="n">
        <v>4919</v>
      </c>
    </row>
    <row r="34" spans="1:5">
      <c r="A34" s="4" t="s">
        <v>463</v>
      </c>
      <c r="B34" s="5" t="n">
        <v>3761</v>
      </c>
      <c r="C34" s="5" t="n">
        <v>7125</v>
      </c>
      <c r="D34" s="5" t="n">
        <v>4871</v>
      </c>
      <c r="E34" s="5" t="n">
        <v>9111</v>
      </c>
    </row>
    <row r="35" spans="1:5">
      <c r="A35" s="4" t="s">
        <v>466</v>
      </c>
      <c r="C35" s="5" t="n">
        <v>-146</v>
      </c>
      <c r="E35" s="5" t="n">
        <v>-146</v>
      </c>
    </row>
    <row r="36" spans="1:5">
      <c r="A36" s="4" t="s">
        <v>35</v>
      </c>
      <c r="B36" s="5" t="n">
        <v>656455</v>
      </c>
      <c r="C36" s="5" t="n">
        <v>606238</v>
      </c>
      <c r="D36" s="5" t="n">
        <v>656455</v>
      </c>
      <c r="E36" s="5" t="n">
        <v>606238</v>
      </c>
    </row>
    <row r="37" spans="1:5">
      <c r="A37" s="3" t="s">
        <v>464</v>
      </c>
    </row>
    <row r="38" spans="1:5">
      <c r="A38" s="4" t="s">
        <v>467</v>
      </c>
      <c r="C38" s="5" t="n">
        <v>8100</v>
      </c>
      <c r="E38" s="5" t="n">
        <v>8100</v>
      </c>
    </row>
    <row r="39" spans="1:5">
      <c r="A39" s="4" t="s">
        <v>468</v>
      </c>
      <c r="C39" s="5" t="n">
        <v>-2932</v>
      </c>
      <c r="E39" s="5" t="n">
        <v>-2932</v>
      </c>
    </row>
    <row r="40" spans="1:5">
      <c r="A40" s="4" t="s">
        <v>465</v>
      </c>
      <c r="C40" s="5" t="n">
        <v>5168</v>
      </c>
      <c r="E40" s="5" t="n">
        <v>5168</v>
      </c>
    </row>
    <row r="41" spans="1:5">
      <c r="A41" s="4" t="s">
        <v>412</v>
      </c>
    </row>
    <row r="42" spans="1:5">
      <c r="A42" s="3" t="s">
        <v>462</v>
      </c>
    </row>
    <row r="43" spans="1:5">
      <c r="A43" s="4" t="s">
        <v>126</v>
      </c>
      <c r="B43" s="5" t="n">
        <v>-155</v>
      </c>
      <c r="C43" s="5" t="n">
        <v>-138</v>
      </c>
      <c r="D43" s="5" t="n">
        <v>-314</v>
      </c>
      <c r="E43" s="5" t="n">
        <v>-870</v>
      </c>
    </row>
    <row r="44" spans="1:5">
      <c r="A44" s="4" t="s">
        <v>129</v>
      </c>
      <c r="B44" s="5" t="n">
        <v>-310</v>
      </c>
      <c r="C44" s="5" t="n">
        <v>-419</v>
      </c>
      <c r="D44" s="5" t="n">
        <v>-860</v>
      </c>
      <c r="E44" s="5" t="n">
        <v>-915</v>
      </c>
    </row>
    <row r="45" spans="1:5">
      <c r="A45" s="4" t="s">
        <v>104</v>
      </c>
      <c r="B45" s="5" t="n">
        <v>-476</v>
      </c>
      <c r="C45" s="5" t="n">
        <v>1719</v>
      </c>
      <c r="D45" s="5" t="n">
        <v>-31</v>
      </c>
      <c r="E45" s="5" t="n">
        <v>3370</v>
      </c>
    </row>
    <row r="46" spans="1:5">
      <c r="A46" s="4" t="s">
        <v>463</v>
      </c>
      <c r="B46" s="5" t="n">
        <v>-941</v>
      </c>
      <c r="C46" s="5" t="n">
        <v>1162</v>
      </c>
      <c r="D46" s="5" t="n">
        <v>-1205</v>
      </c>
      <c r="E46" s="5" t="n">
        <v>1585</v>
      </c>
    </row>
    <row r="47" spans="1:5">
      <c r="A47" s="4" t="s">
        <v>466</v>
      </c>
      <c r="B47" s="5" t="n">
        <v>186</v>
      </c>
      <c r="C47" s="5" t="n">
        <v>1570</v>
      </c>
      <c r="D47" s="5" t="n">
        <v>585</v>
      </c>
      <c r="E47" s="5" t="n">
        <v>1497</v>
      </c>
    </row>
    <row r="48" spans="1:5">
      <c r="A48" s="4" t="s">
        <v>35</v>
      </c>
      <c r="B48" s="5" t="n">
        <v>117753</v>
      </c>
      <c r="C48" s="5" t="n">
        <v>135760</v>
      </c>
      <c r="D48" s="5" t="n">
        <v>117753</v>
      </c>
      <c r="E48" s="5" t="n">
        <v>135760</v>
      </c>
    </row>
    <row r="49" spans="1:5">
      <c r="A49" s="3" t="s">
        <v>464</v>
      </c>
    </row>
    <row r="50" spans="1:5">
      <c r="A50" s="4" t="s">
        <v>467</v>
      </c>
      <c r="B50" s="5" t="n">
        <v>507</v>
      </c>
      <c r="C50" s="5" t="n">
        <v>3154</v>
      </c>
      <c r="D50" s="5" t="n">
        <v>1596</v>
      </c>
      <c r="E50" s="5" t="n">
        <v>7334</v>
      </c>
    </row>
    <row r="51" spans="1:5">
      <c r="A51" s="4" t="s">
        <v>468</v>
      </c>
      <c r="B51" s="5" t="n">
        <v>-983</v>
      </c>
      <c r="C51" s="5" t="n">
        <v>-1435</v>
      </c>
      <c r="D51" s="5" t="n">
        <v>-1627</v>
      </c>
      <c r="E51" s="5" t="n">
        <v>-3964</v>
      </c>
    </row>
    <row r="52" spans="1:5">
      <c r="A52" s="4" t="s">
        <v>465</v>
      </c>
      <c r="B52" s="5" t="n">
        <v>-476</v>
      </c>
      <c r="C52" s="5" t="n">
        <v>1719</v>
      </c>
      <c r="D52" s="5" t="n">
        <v>-31</v>
      </c>
      <c r="E52" s="5" t="n">
        <v>3370</v>
      </c>
    </row>
    <row r="53" spans="1:5">
      <c r="A53" s="4" t="s">
        <v>415</v>
      </c>
    </row>
    <row r="54" spans="1:5">
      <c r="A54" s="3" t="s">
        <v>462</v>
      </c>
    </row>
    <row r="55" spans="1:5">
      <c r="A55" s="4" t="s">
        <v>125</v>
      </c>
      <c r="B55" s="5" t="n">
        <v>5</v>
      </c>
      <c r="C55" s="5" t="n">
        <v>1</v>
      </c>
      <c r="D55" s="5" t="n">
        <v>8</v>
      </c>
      <c r="E55" s="5" t="n">
        <v>2</v>
      </c>
    </row>
    <row r="56" spans="1:5">
      <c r="A56" s="4" t="s">
        <v>126</v>
      </c>
      <c r="B56" s="5" t="n">
        <v>-150</v>
      </c>
      <c r="C56" s="5" t="n">
        <v>-18</v>
      </c>
      <c r="D56" s="5" t="n">
        <v>-452</v>
      </c>
      <c r="E56" s="5" t="n">
        <v>2</v>
      </c>
    </row>
    <row r="57" spans="1:5">
      <c r="A57" s="4" t="s">
        <v>129</v>
      </c>
      <c r="B57" s="5" t="n">
        <v>-8324</v>
      </c>
      <c r="C57" s="5" t="n">
        <v>-3868</v>
      </c>
      <c r="D57" s="5" t="n">
        <v>-14599</v>
      </c>
      <c r="E57" s="5" t="n">
        <v>-8431</v>
      </c>
    </row>
    <row r="58" spans="1:5">
      <c r="A58" s="4" t="s">
        <v>128</v>
      </c>
      <c r="B58" s="5" t="n">
        <v>3709</v>
      </c>
      <c r="C58" s="5" t="n">
        <v>3289</v>
      </c>
      <c r="D58" s="5" t="n">
        <v>7130</v>
      </c>
      <c r="E58" s="5" t="n">
        <v>7136</v>
      </c>
    </row>
    <row r="59" spans="1:5">
      <c r="A59" s="4" t="s">
        <v>463</v>
      </c>
      <c r="B59" s="5" t="n">
        <v>-4760</v>
      </c>
      <c r="C59" s="5" t="n">
        <v>-596</v>
      </c>
      <c r="D59" s="5" t="n">
        <v>-7913</v>
      </c>
      <c r="E59" s="5" t="n">
        <v>-1291</v>
      </c>
    </row>
    <row r="60" spans="1:5">
      <c r="A60" s="4" t="s">
        <v>469</v>
      </c>
    </row>
    <row r="61" spans="1:5">
      <c r="A61" s="3" t="s">
        <v>462</v>
      </c>
    </row>
    <row r="62" spans="1:5">
      <c r="A62" s="4" t="s">
        <v>125</v>
      </c>
      <c r="B62" s="5" t="n">
        <v>31302</v>
      </c>
      <c r="C62" s="5" t="n">
        <v>30521</v>
      </c>
      <c r="D62" s="5" t="n">
        <v>62837</v>
      </c>
      <c r="E62" s="5" t="n">
        <v>59424</v>
      </c>
    </row>
    <row r="63" spans="1:5">
      <c r="A63" s="4" t="s">
        <v>126</v>
      </c>
      <c r="B63" s="5" t="n">
        <v>-15210</v>
      </c>
      <c r="C63" s="5" t="n">
        <v>-14919</v>
      </c>
      <c r="D63" s="5" t="n">
        <v>-31099</v>
      </c>
      <c r="E63" s="5" t="n">
        <v>-29882</v>
      </c>
    </row>
    <row r="64" spans="1:5">
      <c r="A64" s="4" t="s">
        <v>89</v>
      </c>
      <c r="B64" s="5" t="n">
        <v>-6378</v>
      </c>
      <c r="C64" s="5" t="n">
        <v>-5843</v>
      </c>
      <c r="D64" s="5" t="n">
        <v>-12681</v>
      </c>
      <c r="E64" s="5" t="n">
        <v>-11651</v>
      </c>
    </row>
    <row r="65" spans="1:5">
      <c r="A65" s="4" t="s">
        <v>129</v>
      </c>
      <c r="B65" s="5" t="n">
        <v>-15783</v>
      </c>
      <c r="C65" s="5" t="n">
        <v>-12092</v>
      </c>
      <c r="D65" s="5" t="n">
        <v>-30973</v>
      </c>
      <c r="E65" s="5" t="n">
        <v>-25258</v>
      </c>
    </row>
    <row r="66" spans="1:5">
      <c r="A66" s="4" t="s">
        <v>128</v>
      </c>
      <c r="B66" s="5" t="n">
        <v>3709</v>
      </c>
      <c r="C66" s="5" t="n">
        <v>3289</v>
      </c>
      <c r="D66" s="5" t="n">
        <v>7130</v>
      </c>
      <c r="E66" s="5" t="n">
        <v>7136</v>
      </c>
    </row>
    <row r="67" spans="1:5">
      <c r="A67" s="4" t="s">
        <v>103</v>
      </c>
      <c r="C67" s="5" t="n">
        <v>5168</v>
      </c>
      <c r="E67" s="5" t="n">
        <v>4925</v>
      </c>
    </row>
    <row r="68" spans="1:5">
      <c r="A68" s="4" t="s">
        <v>104</v>
      </c>
      <c r="B68" s="5" t="n">
        <v>-476</v>
      </c>
      <c r="C68" s="5" t="n">
        <v>1719</v>
      </c>
      <c r="D68" s="5" t="n">
        <v>-31</v>
      </c>
      <c r="E68" s="5" t="n">
        <v>3370</v>
      </c>
    </row>
    <row r="69" spans="1:5">
      <c r="A69" s="4" t="s">
        <v>463</v>
      </c>
      <c r="B69" s="5" t="n">
        <v>-2836</v>
      </c>
      <c r="C69" s="5" t="n">
        <v>7843</v>
      </c>
      <c r="D69" s="5" t="n">
        <v>-4817</v>
      </c>
      <c r="E69" s="5" t="n">
        <v>8064</v>
      </c>
    </row>
    <row r="70" spans="1:5">
      <c r="A70" s="4" t="s">
        <v>466</v>
      </c>
      <c r="B70" s="5" t="n">
        <v>741</v>
      </c>
      <c r="C70" s="5" t="n">
        <v>2986</v>
      </c>
      <c r="D70" s="5" t="n">
        <v>2483</v>
      </c>
      <c r="E70" s="5" t="n">
        <v>3007</v>
      </c>
    </row>
    <row r="71" spans="1:5">
      <c r="A71" s="4" t="s">
        <v>35</v>
      </c>
      <c r="B71" s="5" t="n">
        <v>920829</v>
      </c>
      <c r="C71" s="5" t="n">
        <v>891534</v>
      </c>
      <c r="D71" s="5" t="n">
        <v>920829</v>
      </c>
      <c r="E71" s="5" t="n">
        <v>891534</v>
      </c>
    </row>
    <row r="72" spans="1:5">
      <c r="A72" s="3" t="s">
        <v>464</v>
      </c>
    </row>
    <row r="73" spans="1:5">
      <c r="A73" s="4" t="s">
        <v>467</v>
      </c>
      <c r="B73" s="5" t="n">
        <v>507</v>
      </c>
      <c r="C73" s="5" t="n">
        <v>11254</v>
      </c>
      <c r="D73" s="5" t="n">
        <v>1596</v>
      </c>
      <c r="E73" s="5" t="n">
        <v>16934</v>
      </c>
    </row>
    <row r="74" spans="1:5">
      <c r="A74" s="4" t="s">
        <v>468</v>
      </c>
      <c r="B74" s="5" t="n">
        <v>-983</v>
      </c>
      <c r="C74" s="5" t="n">
        <v>-4367</v>
      </c>
      <c r="D74" s="5" t="n">
        <v>-1627</v>
      </c>
      <c r="E74" s="5" t="n">
        <v>-8639</v>
      </c>
    </row>
    <row r="75" spans="1:5">
      <c r="A75" s="4" t="s">
        <v>465</v>
      </c>
      <c r="B75" s="7" t="n">
        <v>-476</v>
      </c>
      <c r="C75" s="7" t="n">
        <v>6887</v>
      </c>
      <c r="D75" s="7" t="n">
        <v>-31</v>
      </c>
      <c r="E75" s="7" t="n">
        <v>82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0</v>
      </c>
      <c r="B1" s="2" t="s">
        <v>83</v>
      </c>
      <c r="D1" s="2" t="s">
        <v>1</v>
      </c>
    </row>
    <row r="2" spans="1:5">
      <c r="B2" s="2" t="s">
        <v>2</v>
      </c>
      <c r="C2" s="2" t="s">
        <v>84</v>
      </c>
      <c r="D2" s="2" t="s">
        <v>2</v>
      </c>
      <c r="E2" s="2" t="s">
        <v>84</v>
      </c>
    </row>
    <row r="3" spans="1:5">
      <c r="A3" s="4" t="s">
        <v>463</v>
      </c>
      <c r="B3" s="7" t="n">
        <v>5842</v>
      </c>
      <c r="C3" s="7" t="n">
        <v>5770</v>
      </c>
      <c r="D3" s="7" t="n">
        <v>11040</v>
      </c>
      <c r="E3" s="7" t="n">
        <v>9850</v>
      </c>
    </row>
    <row r="4" spans="1:5">
      <c r="A4" s="3" t="s">
        <v>471</v>
      </c>
    </row>
    <row r="5" spans="1:5">
      <c r="A5" s="4" t="s">
        <v>127</v>
      </c>
      <c r="B5" s="5" t="n">
        <v>-1295</v>
      </c>
      <c r="C5" s="5" t="n">
        <v>-1604</v>
      </c>
      <c r="D5" s="5" t="n">
        <v>-3075</v>
      </c>
      <c r="E5" s="5" t="n">
        <v>-3213</v>
      </c>
    </row>
    <row r="6" spans="1:5">
      <c r="A6" s="4" t="s">
        <v>91</v>
      </c>
      <c r="B6" s="5" t="n">
        <v>-76</v>
      </c>
      <c r="C6" s="5" t="n">
        <v>-54</v>
      </c>
      <c r="D6" s="5" t="n">
        <v>-136</v>
      </c>
      <c r="E6" s="5" t="n">
        <v>-126</v>
      </c>
    </row>
    <row r="7" spans="1:5">
      <c r="A7" s="4" t="s">
        <v>92</v>
      </c>
      <c r="B7" s="5" t="n">
        <v>-2501</v>
      </c>
      <c r="C7" s="5" t="n">
        <v>-2331</v>
      </c>
      <c r="D7" s="5" t="n">
        <v>-4806</v>
      </c>
      <c r="E7" s="5" t="n">
        <v>-4702</v>
      </c>
    </row>
    <row r="8" spans="1:5">
      <c r="A8" s="4" t="s">
        <v>472</v>
      </c>
      <c r="B8" s="5" t="n">
        <v>-104</v>
      </c>
      <c r="C8" s="5" t="n">
        <v>902</v>
      </c>
      <c r="D8" s="5" t="n">
        <v>1338</v>
      </c>
      <c r="E8" s="5" t="n">
        <v>1169</v>
      </c>
    </row>
    <row r="9" spans="1:5">
      <c r="A9" s="4" t="s">
        <v>473</v>
      </c>
      <c r="B9" s="5" t="n">
        <v>-10</v>
      </c>
      <c r="D9" s="5" t="n">
        <v>-18</v>
      </c>
      <c r="E9" s="5" t="n">
        <v>-2</v>
      </c>
    </row>
    <row r="10" spans="1:5">
      <c r="A10" s="4" t="s">
        <v>106</v>
      </c>
      <c r="E10" s="5" t="n">
        <v>1</v>
      </c>
    </row>
    <row r="11" spans="1:5">
      <c r="A11" s="4" t="s">
        <v>107</v>
      </c>
      <c r="B11" s="5" t="n">
        <v>-10247</v>
      </c>
      <c r="C11" s="5" t="n">
        <v>4756</v>
      </c>
      <c r="D11" s="5" t="n">
        <v>-15262</v>
      </c>
      <c r="E11" s="5" t="n">
        <v>1191</v>
      </c>
    </row>
    <row r="12" spans="1:5">
      <c r="A12" s="4" t="s">
        <v>469</v>
      </c>
    </row>
    <row r="13" spans="1:5">
      <c r="A13" s="4" t="s">
        <v>463</v>
      </c>
      <c r="B13" s="5" t="n">
        <v>-2836</v>
      </c>
      <c r="C13" s="5" t="n">
        <v>7843</v>
      </c>
      <c r="D13" s="5" t="n">
        <v>-4817</v>
      </c>
      <c r="E13" s="5" t="n">
        <v>8064</v>
      </c>
    </row>
    <row r="14" spans="1:5">
      <c r="A14" s="3" t="s">
        <v>471</v>
      </c>
    </row>
    <row r="15" spans="1:5">
      <c r="A15" s="4" t="s">
        <v>127</v>
      </c>
      <c r="B15" s="5" t="n">
        <v>-1295</v>
      </c>
      <c r="C15" s="5" t="n">
        <v>-729</v>
      </c>
      <c r="D15" s="5" t="n">
        <v>-3075</v>
      </c>
      <c r="E15" s="5" t="n">
        <v>-2338</v>
      </c>
    </row>
    <row r="16" spans="1:5">
      <c r="A16" s="4" t="s">
        <v>91</v>
      </c>
      <c r="B16" s="5" t="n">
        <v>-76</v>
      </c>
      <c r="C16" s="5" t="n">
        <v>-54</v>
      </c>
      <c r="D16" s="5" t="n">
        <v>-136</v>
      </c>
      <c r="E16" s="5" t="n">
        <v>-126</v>
      </c>
    </row>
    <row r="17" spans="1:5">
      <c r="A17" s="4" t="s">
        <v>92</v>
      </c>
      <c r="B17" s="5" t="n">
        <v>-2501</v>
      </c>
      <c r="C17" s="5" t="n">
        <v>-2331</v>
      </c>
      <c r="D17" s="5" t="n">
        <v>-4806</v>
      </c>
      <c r="E17" s="5" t="n">
        <v>-4702</v>
      </c>
    </row>
    <row r="18" spans="1:5">
      <c r="A18" s="4" t="s">
        <v>472</v>
      </c>
      <c r="B18" s="5" t="n">
        <v>-3529</v>
      </c>
      <c r="C18" s="5" t="n">
        <v>27</v>
      </c>
      <c r="D18" s="5" t="n">
        <v>-2410</v>
      </c>
      <c r="E18" s="5" t="n">
        <v>294</v>
      </c>
    </row>
    <row r="19" spans="1:5">
      <c r="A19" s="4" t="s">
        <v>473</v>
      </c>
      <c r="B19" s="5" t="n">
        <v>-10</v>
      </c>
      <c r="D19" s="5" t="n">
        <v>-18</v>
      </c>
      <c r="E19" s="5" t="n">
        <v>-2</v>
      </c>
    </row>
    <row r="20" spans="1:5">
      <c r="A20" s="4" t="s">
        <v>106</v>
      </c>
      <c r="E20" s="5" t="n">
        <v>1</v>
      </c>
    </row>
    <row r="21" spans="1:5">
      <c r="A21" s="4" t="s">
        <v>107</v>
      </c>
      <c r="B21" s="7" t="n">
        <v>-10247</v>
      </c>
      <c r="C21" s="7" t="n">
        <v>4756</v>
      </c>
      <c r="D21" s="7" t="n">
        <v>-15262</v>
      </c>
      <c r="E21" s="7" t="n">
        <v>1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74</v>
      </c>
      <c r="B1" s="2" t="s">
        <v>2</v>
      </c>
      <c r="C1" s="2" t="s">
        <v>30</v>
      </c>
      <c r="D1" s="2" t="s">
        <v>84</v>
      </c>
    </row>
    <row r="2" spans="1:4">
      <c r="A2" s="4" t="s">
        <v>475</v>
      </c>
      <c r="B2" s="7" t="n">
        <v>920829</v>
      </c>
      <c r="C2" s="7" t="n">
        <v>891173</v>
      </c>
    </row>
    <row r="3" spans="1:4">
      <c r="A3" s="4" t="s">
        <v>476</v>
      </c>
      <c r="B3" s="5" t="n">
        <v>2428</v>
      </c>
      <c r="C3" s="5" t="n">
        <v>2446</v>
      </c>
    </row>
    <row r="4" spans="1:4">
      <c r="A4" s="4" t="s">
        <v>44</v>
      </c>
      <c r="B4" s="5" t="n">
        <v>64647</v>
      </c>
      <c r="C4" s="5" t="n">
        <v>55605</v>
      </c>
    </row>
    <row r="5" spans="1:4">
      <c r="A5" s="4" t="s">
        <v>45</v>
      </c>
      <c r="B5" s="5" t="n">
        <v>1250091</v>
      </c>
      <c r="C5" s="7" t="n">
        <v>1185914</v>
      </c>
    </row>
    <row r="6" spans="1:4">
      <c r="A6" s="4" t="s">
        <v>469</v>
      </c>
    </row>
    <row r="7" spans="1:4">
      <c r="A7" s="4" t="s">
        <v>475</v>
      </c>
      <c r="B7" s="5" t="n">
        <v>920829</v>
      </c>
      <c r="D7" s="7" t="n">
        <v>891534</v>
      </c>
    </row>
    <row r="8" spans="1:4">
      <c r="A8" s="4" t="s">
        <v>476</v>
      </c>
      <c r="B8" s="5" t="n">
        <v>2428</v>
      </c>
      <c r="D8" s="5" t="n">
        <v>2460</v>
      </c>
    </row>
    <row r="9" spans="1:4">
      <c r="A9" s="4" t="s">
        <v>477</v>
      </c>
      <c r="B9" s="5" t="n">
        <v>78868</v>
      </c>
      <c r="D9" s="5" t="n">
        <v>74177</v>
      </c>
    </row>
    <row r="10" spans="1:4">
      <c r="A10" s="4" t="s">
        <v>44</v>
      </c>
      <c r="B10" s="5" t="n">
        <v>247966</v>
      </c>
      <c r="D10" s="5" t="n">
        <v>165189</v>
      </c>
    </row>
    <row r="11" spans="1:4">
      <c r="A11" s="4" t="s">
        <v>45</v>
      </c>
      <c r="B11" s="7" t="n">
        <v>1250091</v>
      </c>
      <c r="D11" s="7" t="n">
        <v>1133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78</v>
      </c>
      <c r="B1" s="2" t="s">
        <v>1</v>
      </c>
    </row>
    <row r="2" spans="1:2">
      <c r="B2" s="2" t="s">
        <v>321</v>
      </c>
    </row>
    <row r="3" spans="1:2">
      <c r="A3" s="3" t="s">
        <v>87</v>
      </c>
    </row>
    <row r="4" spans="1:2">
      <c r="A4" s="4" t="s">
        <v>126</v>
      </c>
      <c r="B4" s="7" t="n">
        <v>-3</v>
      </c>
    </row>
    <row r="5" spans="1:2">
      <c r="A5" s="4" t="s">
        <v>93</v>
      </c>
      <c r="B5" s="5" t="n">
        <v>-3</v>
      </c>
    </row>
    <row r="6" spans="1:2">
      <c r="A6" s="3" t="s">
        <v>479</v>
      </c>
    </row>
    <row r="7" spans="1:2">
      <c r="A7" s="4" t="s">
        <v>480</v>
      </c>
      <c r="B7" s="5" t="n">
        <v>3</v>
      </c>
    </row>
    <row r="8" spans="1:2">
      <c r="A8" s="4" t="s">
        <v>481</v>
      </c>
      <c r="B8" s="5" t="n">
        <v>-1</v>
      </c>
    </row>
    <row r="9" spans="1:2">
      <c r="A9" s="4" t="s">
        <v>482</v>
      </c>
      <c r="B9"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3</v>
      </c>
      <c r="B1" s="2" t="s">
        <v>484</v>
      </c>
      <c r="C1" s="2" t="s">
        <v>2</v>
      </c>
    </row>
    <row r="2" spans="1:3">
      <c r="A2" s="4" t="s">
        <v>485</v>
      </c>
    </row>
    <row r="3" spans="1:3">
      <c r="A3" s="4" t="s">
        <v>486</v>
      </c>
      <c r="C3" s="7" t="n">
        <v>60400</v>
      </c>
    </row>
    <row r="4" spans="1:3">
      <c r="A4" s="4" t="s">
        <v>487</v>
      </c>
    </row>
    <row r="5" spans="1:3">
      <c r="A5" s="4" t="s">
        <v>488</v>
      </c>
      <c r="B5" s="4" t="s">
        <v>489</v>
      </c>
    </row>
    <row r="6" spans="1:3">
      <c r="A6" s="4" t="s">
        <v>490</v>
      </c>
      <c r="B6" s="4" t="s">
        <v>491</v>
      </c>
    </row>
    <row r="7" spans="1:3">
      <c r="A7" s="4" t="s">
        <v>492</v>
      </c>
      <c r="B7" s="4" t="s">
        <v>493</v>
      </c>
    </row>
    <row r="8" spans="1:3">
      <c r="A8" s="4" t="s">
        <v>494</v>
      </c>
      <c r="B8" s="4" t="s">
        <v>495</v>
      </c>
    </row>
    <row r="9" spans="1:3">
      <c r="A9" s="4" t="s">
        <v>496</v>
      </c>
      <c r="B9" s="7" t="n">
        <v>1600</v>
      </c>
    </row>
    <row r="10" spans="1:3">
      <c r="A10" s="4" t="s">
        <v>497</v>
      </c>
      <c r="B10" s="4" t="s">
        <v>498</v>
      </c>
    </row>
    <row r="11" spans="1:3">
      <c r="A11" s="4" t="s">
        <v>499</v>
      </c>
      <c r="B11" s="4" t="s">
        <v>500</v>
      </c>
    </row>
    <row r="12" spans="1:3">
      <c r="A12" s="4" t="s">
        <v>501</v>
      </c>
      <c r="B12" s="7" t="n">
        <v>50000</v>
      </c>
    </row>
    <row r="13" spans="1:3">
      <c r="A13" s="4" t="s">
        <v>502</v>
      </c>
      <c r="B13" s="5" t="n">
        <v>160000</v>
      </c>
    </row>
    <row r="14" spans="1:3">
      <c r="A14" s="4" t="s">
        <v>503</v>
      </c>
    </row>
    <row r="15" spans="1:3">
      <c r="A15" s="4" t="s">
        <v>504</v>
      </c>
      <c r="B15" s="5" t="n">
        <v>11100</v>
      </c>
    </row>
    <row r="16" spans="1:3">
      <c r="A16" s="4" t="s">
        <v>505</v>
      </c>
      <c r="B16" s="5" t="n">
        <v>8400</v>
      </c>
    </row>
    <row r="17" spans="1:3">
      <c r="A17" s="4" t="s">
        <v>506</v>
      </c>
      <c r="B17" s="5" t="n">
        <v>19500</v>
      </c>
    </row>
    <row r="18" spans="1:3">
      <c r="A18" s="4" t="s">
        <v>507</v>
      </c>
    </row>
    <row r="19" spans="1:3">
      <c r="A19" s="4" t="s">
        <v>504</v>
      </c>
      <c r="B19" s="5" t="n">
        <v>14200</v>
      </c>
    </row>
    <row r="20" spans="1:3">
      <c r="A20" s="4" t="s">
        <v>505</v>
      </c>
      <c r="B20" s="5" t="n">
        <v>10600</v>
      </c>
    </row>
    <row r="21" spans="1:3">
      <c r="A21" s="4" t="s">
        <v>506</v>
      </c>
      <c r="B21" s="5" t="n">
        <v>24800</v>
      </c>
    </row>
    <row r="22" spans="1:3">
      <c r="A22" s="4" t="s">
        <v>508</v>
      </c>
    </row>
    <row r="23" spans="1:3">
      <c r="A23" s="4" t="s">
        <v>504</v>
      </c>
      <c r="B23" s="5" t="n">
        <v>256</v>
      </c>
    </row>
    <row r="24" spans="1:3">
      <c r="A24" s="4" t="s">
        <v>505</v>
      </c>
      <c r="B24" s="5" t="n">
        <v>192</v>
      </c>
    </row>
    <row r="25" spans="1:3">
      <c r="A25" s="4" t="s">
        <v>506</v>
      </c>
      <c r="B25" s="7" t="n">
        <v>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510</v>
      </c>
    </row>
    <row r="2" spans="1:2">
      <c r="A2" s="4" t="s">
        <v>511</v>
      </c>
      <c r="B2" s="5" t="n">
        <v>304298</v>
      </c>
    </row>
    <row r="3" spans="1:2">
      <c r="A3" s="4" t="s">
        <v>512</v>
      </c>
    </row>
    <row r="4" spans="1:2">
      <c r="A4" s="4" t="s">
        <v>513</v>
      </c>
      <c r="B4" s="5" t="n">
        <v>30000</v>
      </c>
    </row>
    <row r="5" spans="1:2">
      <c r="A5" s="4" t="s">
        <v>514</v>
      </c>
      <c r="B5" s="5" t="n">
        <v>30000</v>
      </c>
    </row>
    <row r="6" spans="1:2">
      <c r="A6" s="4" t="s">
        <v>511</v>
      </c>
      <c r="B6" s="5" t="n">
        <v>-30000</v>
      </c>
    </row>
    <row r="7" spans="1:2">
      <c r="A7" s="4" t="s">
        <v>515</v>
      </c>
      <c r="B7" s="7" t="n">
        <v>900</v>
      </c>
    </row>
    <row r="8" spans="1:2">
      <c r="A8" s="4" t="s">
        <v>516</v>
      </c>
      <c r="B8" s="7"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14"/>
  </cols>
  <sheetData>
    <row r="1" spans="1:8">
      <c r="A1" s="1" t="s">
        <v>517</v>
      </c>
      <c r="B1" s="2" t="s">
        <v>518</v>
      </c>
      <c r="C1" s="2" t="s">
        <v>519</v>
      </c>
      <c r="D1" s="2" t="s">
        <v>520</v>
      </c>
      <c r="E1" s="2" t="s">
        <v>521</v>
      </c>
      <c r="F1" s="2" t="s">
        <v>331</v>
      </c>
      <c r="G1" s="2" t="s">
        <v>321</v>
      </c>
      <c r="H1" s="2" t="s">
        <v>522</v>
      </c>
    </row>
    <row r="2" spans="1:8">
      <c r="A2" s="4" t="s">
        <v>429</v>
      </c>
      <c r="F2" s="7" t="n">
        <v>102364000</v>
      </c>
      <c r="G2" s="4" t="s">
        <v>161</v>
      </c>
    </row>
    <row r="3" spans="1:8">
      <c r="A3" s="4" t="s">
        <v>430</v>
      </c>
    </row>
    <row r="4" spans="1:8">
      <c r="A4" s="4" t="s">
        <v>432</v>
      </c>
      <c r="D4" s="4" t="s">
        <v>433</v>
      </c>
      <c r="E4" s="4" t="s">
        <v>433</v>
      </c>
      <c r="H4" s="4" t="s">
        <v>434</v>
      </c>
    </row>
    <row r="5" spans="1:8">
      <c r="A5" s="4" t="s">
        <v>429</v>
      </c>
      <c r="D5" s="7" t="n">
        <v>27769615</v>
      </c>
    </row>
    <row r="6" spans="1:8">
      <c r="A6" s="4" t="s">
        <v>440</v>
      </c>
    </row>
    <row r="7" spans="1:8">
      <c r="A7" s="4" t="s">
        <v>442</v>
      </c>
      <c r="D7" s="11" t="n">
        <v>3.607</v>
      </c>
      <c r="E7" s="11" t="n">
        <v>3.607</v>
      </c>
      <c r="H7" s="12" t="n">
        <v>3.7474</v>
      </c>
    </row>
    <row r="8" spans="1:8">
      <c r="A8" s="4" t="s">
        <v>443</v>
      </c>
      <c r="E8" s="10" t="n">
        <v>100200000</v>
      </c>
    </row>
    <row r="9" spans="1:8">
      <c r="A9" s="4" t="s">
        <v>444</v>
      </c>
    </row>
    <row r="10" spans="1:8">
      <c r="A10" s="4" t="s">
        <v>432</v>
      </c>
      <c r="B10" s="4" t="s">
        <v>433</v>
      </c>
      <c r="C10" s="4" t="s">
        <v>433</v>
      </c>
    </row>
    <row r="11" spans="1:8">
      <c r="A11" s="4" t="s">
        <v>429</v>
      </c>
      <c r="B11" s="7" t="n">
        <v>6668998</v>
      </c>
    </row>
    <row r="12" spans="1:8">
      <c r="A12" s="4" t="s">
        <v>445</v>
      </c>
    </row>
    <row r="13" spans="1:8">
      <c r="A13" s="4" t="s">
        <v>442</v>
      </c>
      <c r="B13" s="11" t="n">
        <v>3.574</v>
      </c>
      <c r="C13" s="11" t="n">
        <v>3.574</v>
      </c>
    </row>
    <row r="14" spans="1:8">
      <c r="A14" s="4" t="s">
        <v>443</v>
      </c>
      <c r="C14" s="10" t="n">
        <v>23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3</v>
      </c>
      <c r="D1" s="2" t="s">
        <v>1</v>
      </c>
    </row>
    <row r="2" spans="1:5">
      <c r="B2" s="2" t="s">
        <v>2</v>
      </c>
      <c r="C2" s="2" t="s">
        <v>84</v>
      </c>
      <c r="D2" s="2" t="s">
        <v>2</v>
      </c>
      <c r="E2" s="2" t="s">
        <v>84</v>
      </c>
    </row>
    <row r="3" spans="1:5">
      <c r="A3" s="4" t="s">
        <v>125</v>
      </c>
      <c r="B3" s="7" t="n">
        <v>31302</v>
      </c>
      <c r="C3" s="7" t="n">
        <v>30521</v>
      </c>
      <c r="D3" s="7" t="n">
        <v>62837</v>
      </c>
      <c r="E3" s="7" t="n">
        <v>59424</v>
      </c>
    </row>
    <row r="4" spans="1:5">
      <c r="A4" s="4" t="s">
        <v>126</v>
      </c>
      <c r="B4" s="5" t="n">
        <v>15210</v>
      </c>
      <c r="C4" s="5" t="n">
        <v>14919</v>
      </c>
      <c r="D4" s="5" t="n">
        <v>31099</v>
      </c>
      <c r="E4" s="5" t="n">
        <v>29882</v>
      </c>
    </row>
    <row r="5" spans="1:5">
      <c r="A5" s="4" t="s">
        <v>127</v>
      </c>
      <c r="B5" s="5" t="n">
        <v>1295</v>
      </c>
      <c r="C5" s="5" t="n">
        <v>1604</v>
      </c>
      <c r="D5" s="5" t="n">
        <v>3075</v>
      </c>
      <c r="E5" s="5" t="n">
        <v>3213</v>
      </c>
    </row>
    <row r="6" spans="1:5">
      <c r="A6" s="4" t="s">
        <v>128</v>
      </c>
      <c r="B6" s="5" t="n">
        <v>3709</v>
      </c>
      <c r="C6" s="5" t="n">
        <v>3289</v>
      </c>
      <c r="D6" s="5" t="n">
        <v>7130</v>
      </c>
      <c r="E6" s="5" t="n">
        <v>7136</v>
      </c>
    </row>
    <row r="7" spans="1:5">
      <c r="A7" s="4" t="s">
        <v>129</v>
      </c>
      <c r="B7" s="5" t="n">
        <v>15783</v>
      </c>
      <c r="C7" s="5" t="n">
        <v>12092</v>
      </c>
      <c r="D7" s="5" t="n">
        <v>30973</v>
      </c>
      <c r="E7" s="5" t="n">
        <v>25258</v>
      </c>
    </row>
    <row r="8" spans="1:5">
      <c r="A8" s="4" t="s">
        <v>73</v>
      </c>
    </row>
    <row r="9" spans="1:5">
      <c r="A9" s="4" t="s">
        <v>125</v>
      </c>
      <c r="B9" s="5" t="n">
        <v>199</v>
      </c>
      <c r="C9" s="5" t="n">
        <v>174</v>
      </c>
      <c r="D9" s="5" t="n">
        <v>389</v>
      </c>
      <c r="E9" s="5" t="n">
        <v>347</v>
      </c>
    </row>
    <row r="10" spans="1:5">
      <c r="A10" s="4" t="s">
        <v>126</v>
      </c>
      <c r="B10" s="5" t="n">
        <v>232</v>
      </c>
      <c r="C10" s="5" t="n">
        <v>223</v>
      </c>
      <c r="D10" s="5" t="n">
        <v>460</v>
      </c>
      <c r="E10" s="5" t="n">
        <v>423</v>
      </c>
    </row>
    <row r="11" spans="1:5">
      <c r="A11" s="4" t="s">
        <v>127</v>
      </c>
      <c r="B11" s="5" t="n">
        <v>558</v>
      </c>
      <c r="C11" s="5" t="n">
        <v>753</v>
      </c>
      <c r="D11" s="5" t="n">
        <v>1072</v>
      </c>
      <c r="E11" s="5" t="n">
        <v>1502</v>
      </c>
    </row>
    <row r="12" spans="1:5">
      <c r="A12" s="4" t="s">
        <v>128</v>
      </c>
      <c r="B12" s="5" t="n">
        <v>3070</v>
      </c>
      <c r="C12" s="5" t="n">
        <v>3274</v>
      </c>
      <c r="D12" s="5" t="n">
        <v>6502</v>
      </c>
      <c r="E12" s="5" t="n">
        <v>6008</v>
      </c>
    </row>
    <row r="13" spans="1:5">
      <c r="A13" s="4" t="s">
        <v>129</v>
      </c>
      <c r="B13" s="7" t="n">
        <v>283</v>
      </c>
      <c r="C13" s="7" t="n">
        <v>165</v>
      </c>
      <c r="D13" s="7" t="n">
        <v>836</v>
      </c>
      <c r="E13" s="7" t="n">
        <v>6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5"/>
    <col customWidth="1" max="5" min="5" width="22"/>
    <col customWidth="1" max="6" min="6" width="24"/>
    <col customWidth="1" max="7" min="7" width="25"/>
    <col customWidth="1" max="8" min="8" width="27"/>
    <col customWidth="1" max="9" min="9" width="34"/>
  </cols>
  <sheetData>
    <row r="1" spans="1:9">
      <c r="A1" s="1" t="s">
        <v>130</v>
      </c>
      <c r="B1" s="2" t="s">
        <v>131</v>
      </c>
      <c r="C1" s="2" t="s">
        <v>132</v>
      </c>
      <c r="D1" s="2" t="s">
        <v>133</v>
      </c>
      <c r="E1" s="2" t="s">
        <v>134</v>
      </c>
      <c r="F1" s="2" t="s">
        <v>135</v>
      </c>
      <c r="G1" s="2" t="s">
        <v>136</v>
      </c>
      <c r="H1" s="2" t="s">
        <v>137</v>
      </c>
      <c r="I1" s="2" t="s">
        <v>138</v>
      </c>
    </row>
    <row r="2" spans="1:9">
      <c r="A2" s="4" t="s">
        <v>139</v>
      </c>
      <c r="B2" s="7" t="n">
        <v>224477</v>
      </c>
      <c r="C2" s="7" t="n">
        <v>-64852</v>
      </c>
      <c r="D2" s="7" t="n">
        <v>1</v>
      </c>
      <c r="E2" s="7" t="n">
        <v>87</v>
      </c>
      <c r="F2" s="7" t="n">
        <v>-2</v>
      </c>
      <c r="G2" s="7" t="n">
        <v>269849</v>
      </c>
      <c r="H2" s="7" t="n">
        <v>-64050</v>
      </c>
      <c r="I2" s="7" t="n">
        <v>18592</v>
      </c>
    </row>
    <row r="3" spans="1:9">
      <c r="A3" s="4" t="s">
        <v>140</v>
      </c>
      <c r="E3" s="5" t="n">
        <v>8717967</v>
      </c>
    </row>
    <row r="4" spans="1:9">
      <c r="A4" s="3" t="s">
        <v>141</v>
      </c>
    </row>
    <row r="5" spans="1:9">
      <c r="A5" s="4" t="s">
        <v>142</v>
      </c>
      <c r="B5" s="5" t="n">
        <v>-446</v>
      </c>
      <c r="G5" s="5" t="n">
        <v>-446</v>
      </c>
    </row>
    <row r="6" spans="1:9">
      <c r="A6" s="4" t="s">
        <v>143</v>
      </c>
      <c r="B6" s="5" t="n">
        <v>-15262</v>
      </c>
      <c r="C6" s="5" t="n">
        <v>-15262</v>
      </c>
      <c r="H6" s="5" t="n">
        <v>-15544</v>
      </c>
      <c r="I6" s="5" t="n">
        <v>282</v>
      </c>
    </row>
    <row r="7" spans="1:9">
      <c r="A7" s="4" t="s">
        <v>144</v>
      </c>
      <c r="B7" s="7" t="n">
        <v>208769</v>
      </c>
      <c r="C7" s="7" t="n">
        <v>-80114</v>
      </c>
      <c r="D7" s="7" t="n">
        <v>1</v>
      </c>
      <c r="E7" s="7" t="n">
        <v>87</v>
      </c>
      <c r="F7" s="7" t="n">
        <v>-2</v>
      </c>
      <c r="G7" s="7" t="n">
        <v>269403</v>
      </c>
      <c r="H7" s="7" t="n">
        <v>-79594</v>
      </c>
      <c r="I7" s="7" t="n">
        <v>18874</v>
      </c>
    </row>
    <row r="8" spans="1:9">
      <c r="A8" s="4" t="s">
        <v>145</v>
      </c>
      <c r="E8" s="5" t="n">
        <v>8717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146</v>
      </c>
      <c r="B1" s="2" t="s">
        <v>1</v>
      </c>
    </row>
    <row r="2" spans="1:2">
      <c r="B2" s="2" t="s">
        <v>2</v>
      </c>
    </row>
    <row r="3" spans="1:2">
      <c r="A3" s="4" t="s">
        <v>80</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4</v>
      </c>
    </row>
    <row r="3" spans="1:3">
      <c r="A3" s="3" t="s">
        <v>150</v>
      </c>
    </row>
    <row r="4" spans="1:3">
      <c r="A4" s="4" t="s">
        <v>111</v>
      </c>
      <c r="B4" s="7" t="n">
        <v>-15262</v>
      </c>
      <c r="C4" s="7" t="n">
        <v>1193</v>
      </c>
    </row>
    <row r="5" spans="1:3">
      <c r="A5" s="4" t="s">
        <v>151</v>
      </c>
      <c r="B5" s="5" t="n">
        <v>-15262</v>
      </c>
      <c r="C5" s="5" t="n">
        <v>1193</v>
      </c>
    </row>
    <row r="6" spans="1:3">
      <c r="A6" s="4" t="s">
        <v>152</v>
      </c>
      <c r="B6" s="5" t="n">
        <v>-282</v>
      </c>
      <c r="C6" s="5" t="n">
        <v>-74</v>
      </c>
    </row>
    <row r="7" spans="1:3">
      <c r="A7" s="4" t="s">
        <v>153</v>
      </c>
      <c r="B7" s="7" t="n">
        <v>-15544</v>
      </c>
      <c r="C7" s="7" t="n">
        <v>1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4</v>
      </c>
    </row>
    <row r="3" spans="1:3">
      <c r="A3" s="3" t="s">
        <v>155</v>
      </c>
    </row>
    <row r="4" spans="1:3">
      <c r="A4" s="4" t="s">
        <v>111</v>
      </c>
      <c r="B4" s="7" t="n">
        <v>-15262</v>
      </c>
      <c r="C4" s="7" t="n">
        <v>1193</v>
      </c>
    </row>
    <row r="5" spans="1:3">
      <c r="A5" s="3" t="s">
        <v>156</v>
      </c>
    </row>
    <row r="6" spans="1:3">
      <c r="A6" s="4" t="s">
        <v>157</v>
      </c>
      <c r="C6" s="5" t="n">
        <v>-4925</v>
      </c>
    </row>
    <row r="7" spans="1:3">
      <c r="A7" s="4" t="s">
        <v>158</v>
      </c>
      <c r="B7" s="5" t="n">
        <v>31</v>
      </c>
      <c r="C7" s="5" t="n">
        <v>-3370</v>
      </c>
    </row>
    <row r="8" spans="1:3">
      <c r="A8" s="4" t="s">
        <v>89</v>
      </c>
      <c r="B8" s="5" t="n">
        <v>12681</v>
      </c>
      <c r="C8" s="5" t="n">
        <v>10588</v>
      </c>
    </row>
    <row r="9" spans="1:3">
      <c r="A9" s="4" t="s">
        <v>159</v>
      </c>
      <c r="B9" s="5" t="n">
        <v>2122</v>
      </c>
      <c r="C9" s="5" t="n">
        <v>2269</v>
      </c>
    </row>
    <row r="10" spans="1:3">
      <c r="A10" s="4" t="s">
        <v>160</v>
      </c>
      <c r="B10" s="5" t="n">
        <v>462</v>
      </c>
      <c r="C10" s="4" t="s">
        <v>161</v>
      </c>
    </row>
    <row r="11" spans="1:3">
      <c r="A11" s="4" t="s">
        <v>162</v>
      </c>
      <c r="B11" s="5" t="n">
        <v>18</v>
      </c>
      <c r="C11" s="5" t="n">
        <v>2</v>
      </c>
    </row>
    <row r="12" spans="1:3">
      <c r="A12" s="3" t="s">
        <v>163</v>
      </c>
    </row>
    <row r="13" spans="1:3">
      <c r="A13" s="4" t="s">
        <v>164</v>
      </c>
      <c r="B13" s="5" t="n">
        <v>2729</v>
      </c>
      <c r="C13" s="5" t="n">
        <v>-413</v>
      </c>
    </row>
    <row r="14" spans="1:3">
      <c r="A14" s="4" t="s">
        <v>44</v>
      </c>
      <c r="B14" s="5" t="n">
        <v>-3181</v>
      </c>
      <c r="C14" s="5" t="n">
        <v>962</v>
      </c>
    </row>
    <row r="15" spans="1:3">
      <c r="A15" s="4" t="s">
        <v>165</v>
      </c>
      <c r="B15" s="5" t="n">
        <v>-4190</v>
      </c>
      <c r="C15" s="5" t="n">
        <v>-724</v>
      </c>
    </row>
    <row r="16" spans="1:3">
      <c r="A16" s="4" t="s">
        <v>166</v>
      </c>
      <c r="B16" s="5" t="n">
        <v>1826</v>
      </c>
      <c r="C16" s="5" t="n">
        <v>16105</v>
      </c>
    </row>
    <row r="17" spans="1:3">
      <c r="A17" s="4" t="s">
        <v>167</v>
      </c>
      <c r="B17" s="5" t="n">
        <v>-1164</v>
      </c>
      <c r="C17" s="5" t="n">
        <v>-259</v>
      </c>
    </row>
    <row r="18" spans="1:3">
      <c r="A18" s="4" t="s">
        <v>168</v>
      </c>
      <c r="B18" s="5" t="n">
        <v>-1669</v>
      </c>
      <c r="C18" s="4" t="s">
        <v>161</v>
      </c>
    </row>
    <row r="19" spans="1:3">
      <c r="A19" s="4" t="s">
        <v>169</v>
      </c>
      <c r="B19" s="5" t="n">
        <v>14800</v>
      </c>
      <c r="C19" s="5" t="n">
        <v>14900</v>
      </c>
    </row>
    <row r="20" spans="1:3">
      <c r="A20" s="3" t="s">
        <v>170</v>
      </c>
    </row>
    <row r="21" spans="1:3">
      <c r="A21" s="4" t="s">
        <v>171</v>
      </c>
      <c r="B21" s="5" t="n">
        <v>141</v>
      </c>
      <c r="C21" s="5" t="n">
        <v>-404</v>
      </c>
    </row>
    <row r="22" spans="1:3">
      <c r="A22" s="4" t="s">
        <v>172</v>
      </c>
      <c r="B22" s="5" t="n">
        <v>-4076</v>
      </c>
      <c r="C22" s="5" t="n">
        <v>-5003</v>
      </c>
    </row>
    <row r="23" spans="1:3">
      <c r="A23" s="4" t="s">
        <v>173</v>
      </c>
      <c r="B23" s="5" t="n">
        <v>5268</v>
      </c>
      <c r="C23" s="5" t="n">
        <v>30921</v>
      </c>
    </row>
    <row r="24" spans="1:3">
      <c r="A24" s="3" t="s">
        <v>174</v>
      </c>
    </row>
    <row r="25" spans="1:3">
      <c r="A25" s="4" t="s">
        <v>175</v>
      </c>
      <c r="B25" s="5" t="n">
        <v>10928</v>
      </c>
      <c r="C25" s="5" t="n">
        <v>2637</v>
      </c>
    </row>
    <row r="26" spans="1:3">
      <c r="A26" s="4" t="s">
        <v>176</v>
      </c>
      <c r="B26" s="5" t="n">
        <v>-4116</v>
      </c>
      <c r="C26" s="5" t="n">
        <v>-6850</v>
      </c>
    </row>
    <row r="27" spans="1:3">
      <c r="A27" s="4" t="s">
        <v>177</v>
      </c>
      <c r="B27" s="5" t="n">
        <v>-11440</v>
      </c>
      <c r="C27" s="4" t="s">
        <v>161</v>
      </c>
    </row>
    <row r="28" spans="1:3">
      <c r="A28" s="4" t="s">
        <v>178</v>
      </c>
      <c r="C28" s="5" t="n">
        <v>-33857</v>
      </c>
    </row>
    <row r="29" spans="1:3">
      <c r="A29" s="4" t="s">
        <v>179</v>
      </c>
      <c r="C29" s="5" t="n">
        <v>9377</v>
      </c>
    </row>
    <row r="30" spans="1:3">
      <c r="A30" s="4" t="s">
        <v>180</v>
      </c>
      <c r="B30" s="5" t="n">
        <v>1596</v>
      </c>
      <c r="C30" s="5" t="n">
        <v>6347</v>
      </c>
    </row>
    <row r="31" spans="1:3">
      <c r="A31" s="4" t="s">
        <v>181</v>
      </c>
      <c r="B31" s="5" t="n">
        <v>18</v>
      </c>
      <c r="C31" s="5" t="n">
        <v>2781</v>
      </c>
    </row>
    <row r="32" spans="1:3">
      <c r="A32" s="4" t="s">
        <v>182</v>
      </c>
      <c r="B32" s="5" t="n">
        <v>-585</v>
      </c>
      <c r="C32" s="5" t="n">
        <v>-1722</v>
      </c>
    </row>
    <row r="33" spans="1:3">
      <c r="A33" s="4" t="s">
        <v>183</v>
      </c>
      <c r="B33" s="5" t="n">
        <v>-1898</v>
      </c>
      <c r="C33" s="5" t="n">
        <v>-1987</v>
      </c>
    </row>
    <row r="34" spans="1:3">
      <c r="A34" s="4" t="s">
        <v>184</v>
      </c>
      <c r="B34" s="5" t="n">
        <v>-26708</v>
      </c>
      <c r="C34" s="5" t="n">
        <v>-27966</v>
      </c>
    </row>
    <row r="35" spans="1:3">
      <c r="A35" s="4" t="s">
        <v>185</v>
      </c>
      <c r="B35" s="5" t="n">
        <v>-32205</v>
      </c>
      <c r="C35" s="5" t="n">
        <v>-51240</v>
      </c>
    </row>
    <row r="36" spans="1:3">
      <c r="A36" s="3" t="s">
        <v>186</v>
      </c>
    </row>
    <row r="37" spans="1:3">
      <c r="A37" s="4" t="s">
        <v>187</v>
      </c>
      <c r="B37" s="5" t="n">
        <v>102364</v>
      </c>
      <c r="C37" s="4" t="s">
        <v>161</v>
      </c>
    </row>
    <row r="38" spans="1:3">
      <c r="A38" s="4" t="s">
        <v>188</v>
      </c>
      <c r="B38" s="5" t="n">
        <v>82865</v>
      </c>
      <c r="C38" s="5" t="n">
        <v>78487</v>
      </c>
    </row>
    <row r="39" spans="1:3">
      <c r="A39" s="4" t="s">
        <v>189</v>
      </c>
      <c r="B39" s="5" t="n">
        <v>-10329</v>
      </c>
      <c r="C39" s="5" t="n">
        <v>-6624</v>
      </c>
    </row>
    <row r="40" spans="1:3">
      <c r="A40" s="4" t="s">
        <v>190</v>
      </c>
      <c r="B40" s="5" t="n">
        <v>-112918</v>
      </c>
      <c r="C40" s="5" t="n">
        <v>-45033</v>
      </c>
    </row>
    <row r="41" spans="1:3">
      <c r="A41" s="4" t="s">
        <v>191</v>
      </c>
      <c r="B41" s="5" t="n">
        <v>676</v>
      </c>
      <c r="C41" s="5" t="n">
        <v>-1283</v>
      </c>
    </row>
    <row r="42" spans="1:3">
      <c r="A42" s="4" t="s">
        <v>192</v>
      </c>
      <c r="B42" s="5" t="n">
        <v>6253</v>
      </c>
      <c r="C42" s="4" t="s">
        <v>161</v>
      </c>
    </row>
    <row r="43" spans="1:3">
      <c r="A43" s="4" t="s">
        <v>193</v>
      </c>
      <c r="B43" s="5" t="n">
        <v>-446</v>
      </c>
      <c r="C43" s="5" t="n">
        <v>-446</v>
      </c>
    </row>
    <row r="44" spans="1:3">
      <c r="A44" s="4" t="s">
        <v>194</v>
      </c>
      <c r="B44" s="5" t="n">
        <v>68465</v>
      </c>
      <c r="C44" s="5" t="n">
        <v>25101</v>
      </c>
    </row>
    <row r="45" spans="1:3">
      <c r="A45" s="4" t="s">
        <v>195</v>
      </c>
      <c r="B45" s="5" t="n">
        <v>41528</v>
      </c>
      <c r="C45" s="5" t="n">
        <v>4782</v>
      </c>
    </row>
    <row r="46" spans="1:3">
      <c r="A46" s="4" t="s">
        <v>196</v>
      </c>
      <c r="B46" s="5" t="n">
        <v>17506</v>
      </c>
      <c r="C46" s="5" t="n">
        <v>15171</v>
      </c>
    </row>
    <row r="47" spans="1:3">
      <c r="A47" s="4" t="s">
        <v>197</v>
      </c>
      <c r="B47" s="5" t="n">
        <v>59034</v>
      </c>
      <c r="C47" s="5" t="n">
        <v>19953</v>
      </c>
    </row>
    <row r="48" spans="1:3">
      <c r="A48" s="3" t="s">
        <v>198</v>
      </c>
    </row>
    <row r="49" spans="1:3">
      <c r="A49" s="4" t="s">
        <v>199</v>
      </c>
      <c r="B49" s="7" t="n">
        <v>26548</v>
      </c>
      <c r="C49" s="7" t="n">
        <v>205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5:36Z</dcterms:created>
  <dcterms:modified xmlns:dcterms="http://purl.org/dc/terms/" xmlns:xsi="http://www.w3.org/2001/XMLSchema-instance" xsi:type="dcterms:W3CDTF">2017-08-14T17:25:36Z</dcterms:modified>
</cp:coreProperties>
</file>